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organization" sheetId="8" state="visible" r:id="rId8"/>
    <sheet xmlns:r="http://schemas.openxmlformats.org/officeDocument/2006/relationships" name="Divestitures" sheetId="9" state="visible" r:id="rId9"/>
    <sheet xmlns:r="http://schemas.openxmlformats.org/officeDocument/2006/relationships" name="Marketable Securities" sheetId="10" state="visible" r:id="rId10"/>
    <sheet xmlns:r="http://schemas.openxmlformats.org/officeDocument/2006/relationships" name="Borrowings - 2011 Notes" sheetId="11" state="visible" r:id="rId11"/>
    <sheet xmlns:r="http://schemas.openxmlformats.org/officeDocument/2006/relationships" name="Commitments and Contingencies" sheetId="12" state="visible" r:id="rId12"/>
    <sheet xmlns:r="http://schemas.openxmlformats.org/officeDocument/2006/relationships" name="Fair Value Accounting"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ubsequent Events" sheetId="16" state="visible" r:id="rId16"/>
    <sheet xmlns:r="http://schemas.openxmlformats.org/officeDocument/2006/relationships" name="Financial Statement Presentat17" sheetId="17" state="visible" r:id="rId17"/>
    <sheet xmlns:r="http://schemas.openxmlformats.org/officeDocument/2006/relationships" name="Reorganization (Tables)" sheetId="18" state="visible" r:id="rId18"/>
    <sheet xmlns:r="http://schemas.openxmlformats.org/officeDocument/2006/relationships" name="Divestitures (Tables)" sheetId="19" state="visible" r:id="rId19"/>
    <sheet xmlns:r="http://schemas.openxmlformats.org/officeDocument/2006/relationships" name="Marketable Securities (Tables)" sheetId="20" state="visible" r:id="rId20"/>
    <sheet xmlns:r="http://schemas.openxmlformats.org/officeDocument/2006/relationships" name="Fair Value Accounting (Tables)" sheetId="21" state="visible" r:id="rId21"/>
    <sheet xmlns:r="http://schemas.openxmlformats.org/officeDocument/2006/relationships" name="Earnings (loss) Per Share (Tabl" sheetId="22" state="visible" r:id="rId22"/>
    <sheet xmlns:r="http://schemas.openxmlformats.org/officeDocument/2006/relationships" name="Subsequent Events (Tables)" sheetId="23" state="visible" r:id="rId23"/>
    <sheet xmlns:r="http://schemas.openxmlformats.org/officeDocument/2006/relationships" name="Financial Statement Presentat24" sheetId="24" state="visible" r:id="rId24"/>
    <sheet xmlns:r="http://schemas.openxmlformats.org/officeDocument/2006/relationships" name="Reorganization - Liabilities Su" sheetId="25" state="visible" r:id="rId25"/>
    <sheet xmlns:r="http://schemas.openxmlformats.org/officeDocument/2006/relationships" name="Reorganization - Reorganization" sheetId="26" state="visible" r:id="rId26"/>
    <sheet xmlns:r="http://schemas.openxmlformats.org/officeDocument/2006/relationships" name="Divestitures - Narrative (Detai" sheetId="27" state="visible" r:id="rId27"/>
    <sheet xmlns:r="http://schemas.openxmlformats.org/officeDocument/2006/relationships" name="Divestitures - Income Statement" sheetId="28" state="visible" r:id="rId28"/>
    <sheet xmlns:r="http://schemas.openxmlformats.org/officeDocument/2006/relationships" name="Divestitures - Balance Sheet of" sheetId="29" state="visible" r:id="rId29"/>
    <sheet xmlns:r="http://schemas.openxmlformats.org/officeDocument/2006/relationships" name="Marketable Securities - Availab" sheetId="30" state="visible" r:id="rId30"/>
    <sheet xmlns:r="http://schemas.openxmlformats.org/officeDocument/2006/relationships" name="Marketable Securities - Narrati" sheetId="31" state="visible" r:id="rId31"/>
    <sheet xmlns:r="http://schemas.openxmlformats.org/officeDocument/2006/relationships" name="Marketable Securities - Securit" sheetId="32" state="visible" r:id="rId32"/>
    <sheet xmlns:r="http://schemas.openxmlformats.org/officeDocument/2006/relationships" name="Borrowings - 2011 Notes - Senio" sheetId="33" state="visible" r:id="rId33"/>
    <sheet xmlns:r="http://schemas.openxmlformats.org/officeDocument/2006/relationships" name="Commitments and Contingencies C" sheetId="34" state="visible" r:id="rId34"/>
    <sheet xmlns:r="http://schemas.openxmlformats.org/officeDocument/2006/relationships" name="Fair Value Accounting - Recurri" sheetId="35" state="visible" r:id="rId35"/>
    <sheet xmlns:r="http://schemas.openxmlformats.org/officeDocument/2006/relationships" name="Fair Value Accounting - Signifi" sheetId="36" state="visible" r:id="rId36"/>
    <sheet xmlns:r="http://schemas.openxmlformats.org/officeDocument/2006/relationships" name="Fair Value Accounting - Reconci" sheetId="37" state="visible" r:id="rId37"/>
    <sheet xmlns:r="http://schemas.openxmlformats.org/officeDocument/2006/relationships" name="Fair Value Accounting - Carryin" sheetId="38" state="visible" r:id="rId38"/>
    <sheet xmlns:r="http://schemas.openxmlformats.org/officeDocument/2006/relationships" name="Fair Value Accounting - Narrati" sheetId="39" state="visible" r:id="rId39"/>
    <sheet xmlns:r="http://schemas.openxmlformats.org/officeDocument/2006/relationships" name="Income Taxes - Deferred Tax Ass" sheetId="40" state="visible" r:id="rId40"/>
    <sheet xmlns:r="http://schemas.openxmlformats.org/officeDocument/2006/relationships" name="Income Taxes - Unrecognized Tax" sheetId="41" state="visible" r:id="rId41"/>
    <sheet xmlns:r="http://schemas.openxmlformats.org/officeDocument/2006/relationships" name="Earnings (loss) Per Share - Com" sheetId="42" state="visible" r:id="rId42"/>
    <sheet xmlns:r="http://schemas.openxmlformats.org/officeDocument/2006/relationships" name="Earnings (loss) Per Share - Ant" sheetId="43" state="visible" r:id="rId43"/>
    <sheet xmlns:r="http://schemas.openxmlformats.org/officeDocument/2006/relationships" name="Earnings (loss) Per Share - Nar" sheetId="44" state="visible" r:id="rId44"/>
    <sheet xmlns:r="http://schemas.openxmlformats.org/officeDocument/2006/relationships" name="Subsequent Events - HCS Purchas" sheetId="45" state="visible" r:id="rId45"/>
    <sheet xmlns:r="http://schemas.openxmlformats.org/officeDocument/2006/relationships" name="Subsequent Events - HCS Purch46" sheetId="46" state="visible" r:id="rId46"/>
    <sheet xmlns:r="http://schemas.openxmlformats.org/officeDocument/2006/relationships" name="Subsequent Events - Note Refina" sheetId="47" state="visible" r:id="rId47"/>
    <sheet xmlns:r="http://schemas.openxmlformats.org/officeDocument/2006/relationships" name="Subsequent Events - Revolving C" sheetId="48" state="visible" r:id="rId48"/>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7</t>
  </si>
  <si>
    <t>Nov. 16, 2017</t>
  </si>
  <si>
    <t>Document and Entity Information [Abstract]</t>
  </si>
  <si>
    <t>Entity Registrant Name</t>
  </si>
  <si>
    <t>NOVATION COMPANIE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Marketable securities, current</t>
  </si>
  <si>
    <t>Other current assets</t>
  </si>
  <si>
    <t>Current assets of discontinued operations</t>
  </si>
  <si>
    <t>Total current assets</t>
  </si>
  <si>
    <t>Non-current Assets</t>
  </si>
  <si>
    <t>Marketable securities, non-current</t>
  </si>
  <si>
    <t>Other assets</t>
  </si>
  <si>
    <t>Total non-current assets</t>
  </si>
  <si>
    <t>Total assets</t>
  </si>
  <si>
    <t>Liabilities</t>
  </si>
  <si>
    <t>Current liabilities - accounts payable and accrued expenses</t>
  </si>
  <si>
    <t>Non-current liabilities</t>
  </si>
  <si>
    <t>Total liabilities not subject to compromise</t>
  </si>
  <si>
    <t>Liabilities subject to compromise</t>
  </si>
  <si>
    <t>Total liabilities</t>
  </si>
  <si>
    <t>Commitments and contingencies</t>
  </si>
  <si>
    <t xml:space="preserve"> </t>
  </si>
  <si>
    <t>Capital stock, $0.01 par value per share, 120,000,000 shares authorized:</t>
  </si>
  <si>
    <t>Common stock, 92,844,907 and 92,748,753 shares issued and outstanding as of March 31, 2017 and December 31, 2016, respectively</t>
  </si>
  <si>
    <t>Additional paid-in capital</t>
  </si>
  <si>
    <t>Accumulated deficit</t>
  </si>
  <si>
    <t>Accumulated other comprehensive income</t>
  </si>
  <si>
    <t>Total shareholders' deficit</t>
  </si>
  <si>
    <t>Total liabilities and shareholders' deficit</t>
  </si>
  <si>
    <t>Condensed Consolidated Balance Sheets - Parenthetical - $ / shares</t>
  </si>
  <si>
    <t>Statement of Financial Position [Abstract]</t>
  </si>
  <si>
    <t>Capital stock, par value (in dollars per share)</t>
  </si>
  <si>
    <t>Capital stock, shares authorized</t>
  </si>
  <si>
    <t>Common stock, shares issued</t>
  </si>
  <si>
    <t>Common stock, shares outstanding</t>
  </si>
  <si>
    <t>Condensed Consolidated Statements of Operations and Comprehensive Income (Loss) - USD ($) $ in Thousands</t>
  </si>
  <si>
    <t>Mar. 31, 2016</t>
  </si>
  <si>
    <t>Income and revenues:</t>
  </si>
  <si>
    <t>Interest income – mortgage securities</t>
  </si>
  <si>
    <t>Total</t>
  </si>
  <si>
    <t>General and administrative expenses</t>
  </si>
  <si>
    <t>Other income</t>
  </si>
  <si>
    <t>Reorganization items, net</t>
  </si>
  <si>
    <t>Interest expense</t>
  </si>
  <si>
    <t>Loss from continuing operations before income taxes</t>
  </si>
  <si>
    <t>Income tax expense, continuing operations</t>
  </si>
  <si>
    <t>Loss from continuing operations</t>
  </si>
  <si>
    <t>Income (loss) from discontinued operations</t>
  </si>
  <si>
    <t>Net loss</t>
  </si>
  <si>
    <t>Other comprehensive income (loss):</t>
  </si>
  <si>
    <t>Unrealized gains realized upon the sale of securities</t>
  </si>
  <si>
    <t>Change in unrealized gain on marketable securities – available-for-sale</t>
  </si>
  <si>
    <t>Total other comprehensive income (loss)</t>
  </si>
  <si>
    <t>Total comprehensive income (loss)</t>
  </si>
  <si>
    <t>Loss per share:</t>
  </si>
  <si>
    <t>Basic, in dollars per share</t>
  </si>
  <si>
    <t>Diluted, in dollars per share</t>
  </si>
  <si>
    <t>Weighted average basic shares outstanding</t>
  </si>
  <si>
    <t>Weighted average diluted shares outstanding</t>
  </si>
  <si>
    <t>Condensed Consolidated Statements of Shareholders' Deficit - USD ($) $ in Thousands</t>
  </si>
  <si>
    <t>Common Stock [Member]</t>
  </si>
  <si>
    <t>Additional Paid-in Capital [Member]</t>
  </si>
  <si>
    <t>Accumulated Deficit [Member]</t>
  </si>
  <si>
    <t>Accumulated Other Comprehensive Income [Member]</t>
  </si>
  <si>
    <t>Balance at Dec. 31, 2015</t>
  </si>
  <si>
    <t>Increase (Decrease) in Stockholders' Equity [Roll Forward]</t>
  </si>
  <si>
    <t>Compensation recognized under stock compensation plans</t>
  </si>
  <si>
    <t>Other comprehensive income (loss)</t>
  </si>
  <si>
    <t>Balance at Mar. 31, 2016</t>
  </si>
  <si>
    <t>Balance at Dec. 31, 2016</t>
  </si>
  <si>
    <t>Balance at Mar. 31, 2017</t>
  </si>
  <si>
    <t>Condensed Consolidated Statements of Cash Flows - USD ($) $ in Thousands</t>
  </si>
  <si>
    <t>Cash flows from operating activities:</t>
  </si>
  <si>
    <t>Net loss from continuing operations</t>
  </si>
  <si>
    <t>Adjustments to reconcile net loss to net cash (used in) operating activities:</t>
  </si>
  <si>
    <t>Amortization of marketable securities, net</t>
  </si>
  <si>
    <t>Amortization of deferred debt issuance costs and senior debt premium</t>
  </si>
  <si>
    <t>Loss on disposal of fixed assets</t>
  </si>
  <si>
    <t>Realized loss on sale of marketable securities</t>
  </si>
  <si>
    <t>Changes in:</t>
  </si>
  <si>
    <t>Due from discontinued operations</t>
  </si>
  <si>
    <t>Other current assets and liabilities, net</t>
  </si>
  <si>
    <t>Other noncurrent assets and liabilities, net</t>
  </si>
  <si>
    <t>Accounts payable and accrued expenses</t>
  </si>
  <si>
    <t>Net cash used in operating activities of continuing operations</t>
  </si>
  <si>
    <t>Net cash provided by (used in) operating activities of discontinued operations</t>
  </si>
  <si>
    <t>Net cash provided by (used in) operating activities</t>
  </si>
  <si>
    <t>Cash flows from investing activities:</t>
  </si>
  <si>
    <t>Proceeds from sales and maturities of marketable securities</t>
  </si>
  <si>
    <t>Proceeds from paydowns of notes receivable</t>
  </si>
  <si>
    <t>Proceeds from sale of subsidiary, net</t>
  </si>
  <si>
    <t>Purchases of marketable securities</t>
  </si>
  <si>
    <t>Proceeds from restricted cash</t>
  </si>
  <si>
    <t>Net cash provided by investing activities of continuing operations</t>
  </si>
  <si>
    <t>Net cash used in investing activities of discontinued operations</t>
  </si>
  <si>
    <t>Net cash provided by investing activities</t>
  </si>
  <si>
    <t>Cash flows from financing activities:</t>
  </si>
  <si>
    <t>Cash payments for contributions of capital to discontinued operations</t>
  </si>
  <si>
    <t>Net cash used in financing activities of continuing operations</t>
  </si>
  <si>
    <t>Net cash provided by financing activities of discontinued operations</t>
  </si>
  <si>
    <t>Net cash used in financing activities</t>
  </si>
  <si>
    <t>Cash and cash equivalents, including discontinued operations:</t>
  </si>
  <si>
    <t>Net increase</t>
  </si>
  <si>
    <t>Beginning of period</t>
  </si>
  <si>
    <t>End of period</t>
  </si>
  <si>
    <t>Supplemental disclosure of cash flow information:</t>
  </si>
  <si>
    <t>Cash paid for reorganization items</t>
  </si>
  <si>
    <t>Cash received (paid for) from income taxes, net</t>
  </si>
  <si>
    <t>Cash received on mortgage securities - available-for-sale with no cost basis</t>
  </si>
  <si>
    <t>Financial Statement Presentation</t>
  </si>
  <si>
    <t>Organization, Consolidation and Presentation of Financial Statements [Abstract]</t>
  </si>
  <si>
    <t>Financial Statement Presentation Description of Operations – Novation Companies, Inc. (the “Company,” “Novation,” “we” or “us”) has been implementing its strategy to acquire operating businesses or making other investments that generate taxable earnings. See Note 2 for a description of the Company's bankruptcy reorganization and see Note 10 for a description of the Healthcare Staffing, Inc. ("HCS") Acquisition (as defined in Note 2) and the Note Refinancing (as defined in Note 2), which were completed after March 31, 2017. Prior to 2016, Novation owned 100% of Corvisa LLC ("Corvisa"). On December 21, 2015, the Company entered into a Membership Interest Purchase Agreement (the "Corvisa Purchase Agreement") with Corvisa Services LLC ("Corvisa Services"), a wholly owned subsidiary of the Company, and ShoreTel, Inc. ("ShoreTel"). Subject to the terms and conditions under the Corvisa Purchase Agreement, ShoreTel agreed to purchase all of the membership interests of Corvisa (the "Corvisa Sale"). The Corvisa Sale closed on January 6, 2016. The operations of Corvisa have been classified as discontinued operations for all periods presented. Prior to 2008, the Company originated, purchased, securitized, sold, invested in and serviced residential nonconforming mortgage loans and mortgage securities. As a result of those activities, the Company holds mortgage securities that continue to be a source of its earnings and cash flow. See Note 4 and Note 7 for additional information regarding these securities and the valuation thereof. Also as a result of those activities, the Company may, from time to time, receive indemnification and loan repurchase demands related to past sales of loans to securitization trusts and other third parties. See Note 6 for additional information regarding these demands. Liquidity and Going Concern – As of March 31, 2017 , the Company had approximately $6.2 million in unrestricted cash and cash equivalents and $0.4 million of restricted cash, portions of which are included in the other current assets and other assets line items on the condensed consolidated balance sheet. In addition, the Company held approximately $35.0 million in marketable securities, which consist of $25.8 million in agency mortgage-backed securities, $0.2 million of equity securities and $ 9.0 million in mortgage securities as of March 31, 2017 . The Company's marketable securities are classified as available-for-sale as of March 31, 2017 and are included in the current and non-current marketable securities line items on the condensed consolidated balance sheet as of March 31, 2017 . For additional information regarding the Company's marketable securities, see the condensed consolidated statements of cash flow and Note 4 . As discussed in Note 5 , the Company did not make the quarterly interest payments due on March 30, 2016, totaling $0.9 million , as required under the Company's three series of 2011 Notes and three related Indentures (each as defined in Note 2 ). These interest payments were not made within 30 days after they became due and payable, and remain unpaid, such non-payment constituting events of default under the Indentur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of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As of March 31, 2017 the aggregate outstanding principal under the 2011 Notes was $85.9 million , and the recorded aggregate interest liability was $4.7 million . As discussed in Note 2, the Company and three of its subsidiaries filed voluntary petitions (the “Bankruptcy Petitions”) for reorganization under Chapter 11 of the Bankruptcy Code in the United States Bankruptcy Court for the District of Maryland (the “Bankruptcy Court”). These factors raise substantial doubt about the Company’s ability to continue as a going concern. We have taken action to alleviate the substantial doubt raised by our historical operating results and to satisfy expected liquidity needs that will arise within the 12 months from the issuance of these condensed consolidated financial statements. These actions included completing our Plan (as defined in Note 2), completing our Note Refinancing and acquiring an operating business, which is anticipated to be cash flow positive, each effective July 27, 2017. The terms of the 2017 Notes (as defined in Note 10 ), issued in exchange for the 2011 Notes in our Note Refinancing, allow the Company to obtain additional financing based on the accounts receivable and inventory of operating subsidiaries. The Company is aggressively pursuing such financing. Other actions the Company has taken include significantly reducing corporate overhead costs. Excluding the cost of reorganization, the Company has reduced compensation and other general and administrative expense by reducing staff, eliminating office space and paring back other administrative costs. The Company acknowledges that it continues to face significant liquidity challenges. The cost of the bankruptcy proceedings have placed demands on the Company's liquidity resources. While no principal is due for many years on the 2017 Notes, the on-going interest costs are significant and the rate is variable. If HCS and the Company's other investments do not perform as expected and/or we are unable to obtain other funding sources, we may not be able to meet financial obligations. The accompanying condensed consolidated financial statements have been prepared on a basis that assumes the Company will continue as a going concern and contemplates the continuity of operations, realization of assets and the satisfaction of liabilities and commitments in the normal course of business. Financial Statement Presentation – The Company’s condensed consolidated financial statements have been prepared in conformity with accounting principles generally accepted in the United States of America (“GAAP”). The preparation of condensed consolidated financial statements requires management to make estimates and assumptions that affect the reported amounts of assets and liabilities at the date of the condensed consolidated financial statements and the reported amounts of income and expense during the period. The Company uses estimates and judgments in establishing the fair value of its mortgage securities, assessing the recoverability of its long-lived assets,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 Financial statements for the period following the Chapter 11 filing through the confirmation of a plan of reorganization distinguish transactions and events that are directly associated with the reorganization from the ongoing operations of the business. Accordingly, revenue, expenses, realized gains and losses and provision for losses directly associated with the reorganization or restructuring of the business are reported separately as Reorganization items, net, in the condensed consolidated statement of operations. The condensed consolidated balance sheet distinguishes pre-petition liabilities subject to compromise, pre-petition liabilities that are not subject to compromise and post-petition liabilities. Liabilities subject to comprise are reported at the amounts expected to be allowed, even if they may be settled for lesser amounts. In addition, cash used for reorganization items is disclosed separately in the condensed consolidated statements of cash flows. Cash equivalents consist of liquid investments with an original maturity of three months or less. Cash equivalents are stated at cost, which approximates fair value. 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6 (the "2016 Form 10-K").</t>
  </si>
  <si>
    <t>Reorganization</t>
  </si>
  <si>
    <t>Reorganizations [Abstract]</t>
  </si>
  <si>
    <t>Reorganization On July 20, 2016, (the "Bankruptcy Petition Date"), Novation and three of its subsidiaries, NovaStar Mortgage LLC, NovaStar Mortgage Funding Corporation and 2114 Central LLC (collectively, the “Debtors”), filed the Bankruptcy Petitions for reorganization under Chapter 11 of the Bankruptcy Code in the Bankruptcy Court. The Debtors’ Chapter 11 cases (the “Chapter 11 Cases”) were being jointly administered under the case Novation Companies, Inc., et al, No. 16-19745-DER. The Company and one of its subsidiaries subsequently filed with the Bankruptcy Court, and amended, a plan of reorganization for the resolution of the outstanding claims against and interests pursuant to Section 1121(a) of the Bankruptcy Code (as amended and supplemented, the “Plan”) and a related disclosure statement. The Bankruptcy Court entered an order on June 12, 2017 confirming the Plan (the “Confirmation Order”) solely with respect to the Company, which provided that the effective date of the Plan will occur when all conditions precedent to effectiveness, as set forth in the Plan, have been satisfied or waived. Two of the conditions to the effectiveness of the Plan were (i) the closing of the Company’s acquisition (the “HCS Acquisition”) of all of the capital stock of HCS as discussed in Note 10 and (ii) the restructuring (the “Note Refinancing”) of the Company’s outstanding Series 1 Notes, Series 2 Notes and Series 3 Notes (collectively, the “2011 Notes”), held by Taberna Preferred Funding I, Ltd. (“Taberna I”), Taberna Preferred Funding II, Ltd. (“Taberna II”) and Kodiak CDO I, Ltd. (“Kodiak” and, together with Taberna I and Taberna II, the “Noteholders”), issued pursuant to three Indentures, each dated as of March 22, 2011 (collectively, the “Indentures”), between the Company and The Bank of New York Mellon Trust Company, National Association. The HCS Acquisition and the Note Refinancing were completed on July 27, 2017, and are discussed in Note 10 . On July 27, 2017, upon the completion of the HCS Acquisition and the Note Refinancing, and the satisfaction or waiver of all other conditions precedent to effectiveness, the effective date of the Plan occurred and the Company filed a Notice of Occurrence of Effective Date of the Plan with the Bankruptcy Court. Under the Plan, holders of existing equity interests in the Company (i.e., the common stock) retain their interests. As of March 31, 2017 , liabilities subject to compromise include (in thousands): Obligations under the 2011 Notes (see Note 5), including accrued interest through the petition date $ 90,634 Liabilities associated with the discontinued operations of Advent Financial Services LLC 173 Claims and other liabilities related to operating leases 715 Income tax liabilities 315 Other 134 Liabilities subject to compromise $ 91,971 To the best of our knowledge, we notified all of our known current or potential creditors that the Debtors have filed Chapter 11 Cases. In addition, on August 23, 2016, each of the Debtors filed the Schedules and Statements with the Bankruptcy Court. These documents set forth, among other things, the assets and liabilities of each of the Debtors, including executory contracts to which each of the Debtors is a party. The Schedules and Statements are subject to the qualifications and assumptions included therein, and were subject to amendment or modification as our Chapter 11 Cases proceeded. Many of the claims identified in the Schedules and Statements are listed as disputed, contingent or unliquidated. In addition, there may be differences between the amounts for certain claims listed in the Schedules and Statements and the amounts claimed by our creditors. These differences were investigated and resolved as part of our claims resolution process in our Chapter 11 Cases. We have incurred significant costs associated with our reorganization and the Chapter 11 proceedings. These costs, which are being expensed as incurred, will significantly affect our results of operations through the effective date of the Plan. For the three months ended March 31, 2017 reorganization items include (in thousands): Professional fees $ (1,168 ) Adjustments to other liabilities for claims made or rejected contracts (33 ) Other (9 ) Reorganization items, net $ (1,210 )</t>
  </si>
  <si>
    <t>Divestitures</t>
  </si>
  <si>
    <t>Discontinued Operations and Disposal Groups [Abstract]</t>
  </si>
  <si>
    <t>Divestitures Corvisa LLC On December 21, 2015, the Company entered into the Corvisa Purchase Agreement with Corvisa Services and ShoreTel. Subject to the terms and conditions of the Corvisa Purchase Agreement, ShoreTel agreed to purchase 100% of the membership interests of Corvisa. The Corvisa Sale closed on January 6, 2016. The aggregate consideration for the transaction included $8.4 million in cash, subject to a potential post-closing working capital adjustment, of which $7.0 million was paid at the closing and the following was deposited in escrow: (i) $1.0 million for a period of twelve months to secure certain indemnification obligations of the Company; and (ii) $0.35 million to secure certain obligations of the Company in connection with the post-closing working capital adjustment. In connection with the Corvisa Sale, the Company and ShoreTel also agreed to enter into a Transition Services Agreement pursuant to which each of the Company and ShoreTel would provide the other with specified services for a transition period following the closing. The transition period ended in the second quarter of 2016, the cash flows associated with these services were not significant and the Company has no continuing involvement with Corvisa. The Company recognized a gain on the transaction of $1.4 million during the first quarter of 2016, which is reflected in the income (loss) from discontinued operations. Also included in discontinued operations during the first quarter of 2016 are transaction-related costs that were contingent upon the closing of the sale. These costs include approximately $0.3 million of earned bonus payments to a Corvisa executive, $1.0 million of advisory fees and $0.1 million of other transaction-related costs. During the first quarter of 2017, the Company received $1.0 million from the release of the indemnification escrow which was recorded as a gain and included in discontinued operations. At ShoreTel’s request, the Company disposed of Corvisa’s third-party software implementation consulting business in December 2015. The Company sold the assets related exclusively to this business, including but not limited to customer contracts, computer hardware and marketing materials, to Canpango LLC (“Canpango”), which agreed to hire certain employees of the business, to assume Corvisa’s obligations under the customer contracts and to pay to the Company a portion of the business’s existing accounts receivable collected in the next 9 months, less associated collection costs. Canpango is led by a former employee of Corvisa and certain current and former employees of Corvisa have financial interests in Canpango. The sales price, assets and operations related exclusively to this business were not material to the Company’s condensed consolidated financial statements. Results of Discontinued Operations For the three months ended March 31, 2017 the net income from discontinued operations consists of the release of the indemnification escrow. The results of the Company's discontinued operations are summarized below (in thousands): For the Three Months Ended 2017 2016 Service fee income $ — $ — Income (loss) from discontinued operations before income taxes $ 1,020 $ (65 ) Income tax expense (benefit) — — Income (loss) from discontinued operations, net of income taxes $ 1,020 $ (65 ) The major classes of assets and liabilities of discontinued operations are (in thousands): As of March 31, 2017 December 31, Assets Current Assets Cash and cash equivalents $ 173 $ 195 Other 251 252 Total current assets 424 447 Total assets $ 424 $ 447 Liabilities Liabilities subject to compromise $ 173 $ 195 Total liabilities $ 173 $ 195</t>
  </si>
  <si>
    <t>Marketable Securities</t>
  </si>
  <si>
    <t>Investments, Debt and Equity Securities [Abstract]</t>
  </si>
  <si>
    <t>Marketable Securities The following table presents certain information on the Company's portfolio of available-for-sale securities (in thousands): As of March 31, 2017 (unaudited) Amortized Cost Gross Unrealized Estimated Fair Value Description of Securities Gains Losses Marketable securities, current Mortgage securities $ 420 $ 8,590 $ — $ 9,010 Equity securities 112 59 (6 ) 165 Total $ 532 $ 8,649 $ (6 ) $ 9,175 Marketable securities, non-current Agency mortgage-backed securities $ 25,834 $ 15 $ (44 ) $ 25,805 As of December 31, 2016 Amortized Cost Gross Unrealized Estimated Fair Value Description of Securities Gains Losses Marketable securities, current Mortgage securities $ 450 $ 9,341 $ — $ 9,791 Equity securities 112 47 (7 ) 152 Total $ 562 $ 9,388 $ (7 ) $ 9,943 Marketable securities, non-current Agency mortgage-backed securities $ 26,607 $ — $ (62 ) $ 26,545 Prior to 2016, the Company originated, purchased, securitized, sold, invested in and serviced residential nonconforming mortgage loans and mortgage securities. As a result of those activities, the Company holds mortgage securities that continue to be a source of its earnings and cash flow. As of March 31, 2017 and December 31, 2016 , these mortgage securities consisted entirely of the Company's investment in the residual securities issued by securitization trusts sponsored by the Company. Residual securities consist of interest-only, prepayment penalty and overcollateralization bonds. There were no other-than-temporary impairments relating to available-for-sale securities for the three months ended March 31, 2017 and 2016 . Maturities of mortgage securities owned by the Company depend on repayment characteristics and experience of the underlying financial instruments. See Note 7 for details on the Company's fair value methodology. The following table relates to the securitizations where the Company retained an interest in the assets issued by the securitization trust (in thousands): Size/Principal Outstanding (A) Assets on Balance Sheet (B) Liabilities on Balance Sheet Maximum Exposure to Loss(C) Year to Date Loss on Sale Year to Date Cash Flows (D) March 31, 2017 $ 3,091,335 $ 9,010 $ — $ 9,010 $ — $ 1,020 December 31, 2016 3,185,270 9,791 — 9,791 — 1,108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three months ended March 31, 2017 and 2016 , respectively</t>
  </si>
  <si>
    <t>Borrowings - 2011 Notes</t>
  </si>
  <si>
    <t>Debt Disclosure [Abstract]</t>
  </si>
  <si>
    <t>Borrowings - 2011 Notes As of March 31, 2017 , the Company had outstanding three series of unsecured senior notes (referred to as the "2011 Notes") pursuant to three separate indentures (referred to as the “Indentures”) with an aggregate principal balance of $85.9 million . The 2011 Notes were created through an exchange of the Company's previously outstanding junior subordinated notes that occurred prior to 2015. This exchange was considered a modification of a debt instrument for accounting purposes. Through the Bankruptcy Petition Date, the Company used the effective interest method to accrete from the principal balance as of the modification date to the carrying balance as of any reporting date. As of the Bankruptcy Petition Date, the Company charged off the entire difference between the contractual principal amount of the 2011 Notes and their carrying value as these notes were expected to be impacted by the bankruptcy reorganization process. The 2011 Notes accrued interest at a rate of 1.0% per annum until January 1, 2016 and then accrued interest at a rate of three-month LIBOR plus 3.5% per annum (the “Full Rate”). Interest on the 2011 Notes was payable on a quarterly basis and no principal payments were due until maturity on March 30, 2033. The Company did not make the quarterly interest payments due on March 30, 2016 totaling $0.9 million . These interest payments were not made within 30 days after they became due and payable, and remain unpaid, such non-payments constituting events of default under the Indentures. As a result, the 2011 Notes were classified as current liabiliti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The aggregate outstanding principal under the 2011 Notes was $85.9 million and the aggregate recorded interest liability is $4.7 million . The principal and recorded unpaid interest are classified as liabilities subject to compromise in the Company's condensed consolidated balance sheet. As discussed in Note 10 on July 27, 2017 the 2011 Notes were exchanged for the 2017 Notes (as defined in Note 10).</t>
  </si>
  <si>
    <t>Commitments and Contingencies</t>
  </si>
  <si>
    <t>Commitments and Contingencies Disclosure [Abstract]</t>
  </si>
  <si>
    <t>Commitments and Contingencies Contingencies. Prior to 2015,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condensed consolidated financial statements. Pending Litigation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densed consolidated financial statements. However, a material outcome in one or more of the active proceedings described below could have a material impact on the results of operations in a particular quarter or fiscal year. See Note 2 for a description of the impact of the Company's Chapter 11 Cases on these proceedings.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nd NovaStar Mortgage, Inc. ("NMI"), wholly-owned subsidiaries of the Company, and NMFC'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On March 8, 2017, the affiliated defendants and all other parties executed an agreement to settle the action, with the contribution of the affiliated defendants to the settlement fund being paid by their insurance carriers. The court certified a settlement class and granted preliminary approval to the settlement on May 10, 2017. One member of the settlement class objected to the settlement and sought a stay of the final settlement approval hearing on the ground that it did not receive notice of the settlement and had no opportunity to timely opt out of the class. After the court rejected the motion for a stay, the objector filed an appeal and requested a stay of the district court proceedings pending disposition of the appeal. The court of appeals denied the temporary stay of the district court proceedings pending a decision on the objector’s request for a stay. Assuming the settlement is approved and completed, the Company will incur no loss. The Company believes that the affiliated defendants have meritorious defenses to the case and, if the settlement is not approve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at plaintiff did not file a timely proof of claim in NMFC’s bankruptcy case, the Company believes it is likely that the case will be dismissed. The Company believes that NMFC has meritorious defenses to the case and expects it to defend the case vigorously in the event it proceeds.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Given the stage of the litigation, the Company cannot provide an estimate of the range of any loss. The Company believes that it has meritorious defenses to the case and expects to defend the case vigorously.</t>
  </si>
  <si>
    <t>Fair Value Accounting</t>
  </si>
  <si>
    <t>Fair Value Disclosures [Abstract]</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and liabilities which are measured at fair value on a recurring basis (in thousands): March 31, 2017 Fair Value Measurements at Reporting Date Using Description Fair Value Quoted Prices in Active Markets for Identical Assets (Level 1) Significant Other Observable Inputs (Level 2) Significant Unobservable Inputs (Level 3) Assets: Marketable securities, current $ 9,175 $ 165 $ — $ 9,010 Marketable securities, non-current 25,805 25,805 — — Total $ 34,980 $ 25,970 $ — $ 9,010 December 31, 2016 Fair Value Measurements at Reporting Date Using Description Fair Value Quoted Prices in Active Markets for Identical Assets (Level 1) Significant Other Observable Inputs (Level 2) Significant Unobservable Inputs (Level 3) Assets: Marketable securities, current 9,943 152 — 9,791 Marketable securities, non-current 26,545 26,545 — — Total $ 36,488 $ 26,697 $ — $ 9,791 Note 4 provides risk categories for the Company's marketable securities. Valuation Methods and Processes When available, the Company determines the fair value of its marketable securities using market prices from industry-standard independent data providers.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retained mortgage securities, the Company estimates fair value using present value techniques and generally does not have the option to choose other valuation methods for these securities. The methods and processes used to estimate the fair value of the Company's retained mortgage securities are discussed further below. There have been no significant changes to the Company's valuation techniques. Accordingly, there have been no material changes to the consolidated financial statements resulting from changes to our valuation techniqu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The Company's mortgage securities include traditional agency mortgage-backed securities, with valuations based on quoted prices in active markets for identical assets (Level 1). Additionally, mortgage securities include investments that were retained during the Company's lending and securitization process, conducted prior to 2015. For these securities, the Company maintains the right to receive excess interest and other cash flow generated through the mortgage loan securitization vehicle. The Company receives the difference between the interest on the mortgage loans and the interest paid to the securitization bondholders. The Company also owns overcollateralization ("OC") classes of various securitization trusts. These OC bonds represent the difference in the principal of the underlying mortgage loans compared to the bonds sold to third parties. This extra collateral serves as a cushion for losses that have and may occur in the underlying mortgage pool. The OC bonds may receive cash if and when it is determined that actual losses are less than expectations. As of March 31, 2017 , the aggregate overcollateralization was approximately $27.0 million . The timing and amount of cash to be generated by the OC bonds is contingent upon the performance of the underlying mortgage loan collateral. The independent loan servicer controls and manages the individual mortgage loans and therefore the Company has no control over the loan performance. Collectively, these mortgage securities are identified by the Company as "retained mortgage securities," in order to distinguish them from the Company's traditional agency mortgage-backed securities. Retained mortgage-backed securities are valued at each reporting date using significant unobservable inputs (Level 3) by discounting the expected cash flows. An independent valuation specialist has been engaged to assist management in estimating cash flows and values for the Company's mortgage securities. It is the Company's responsibility for the overall resulting valuation. The critical assumptions used in estimating the value of the mortgage securities include market interest rates, rate and severity of default, prepayment speeds and how long the security will continue to provide cash flow. To determine the assumptions, the Company and its independent valuation specialist rely primarily on historical results mortgage loan performance and appropriate general economic indicators. The Company continuously reviews the assumptions used and monitors the efforts of the independent valuation specialist. As a result of this review during the year ended December 31, 2016, the Company and its independent valuation specialist revised key assumptions, leading to an increase in the expected cash flow and estimated value of these securities. The significant assumptions used in preparing the fair value estimates are: March 31, 2017 December 31, 2016 Weighted average: Loss severity 49.6 % 49.6 % Default rate 2.1 % 2.1 % Prepayment speed 9.8 % 9.8 % Servicer's optional redemption date None None Management and its valuation specialist previously relied heavily on the general historical performance of non-prime mortgage loans in developing assumptions. Management and the valuation specialist believed that the overall performance of non-prime loans was a predictor for how the loans underlying the Company's retained mortgage securities would perform. However, market trends for housing prices, labor statistics and other economic factors have consistently improved for several years. The performance of the specific loans underlying the Company's retained mortgage securities is substantially better than that of non-prime loans in general. Sufficient time has passed to suggest that these trends are sustainable. Therefore, the revised assumptions used at December 31, 2016 rely more heavily on the specific loan performance. Better performance by the underlying mortgage loans generally results in more estimated cash flow and higher values for our retained mortgage securities. Furthermore, while management and its valuation specialist assumed that a reasonable servicer would exercise its optional redemption, this has not occurred and there is no indication it will occur. Therefore, we have revised the assumption regarding the time at which the servicer will exercise its option. This serves to extend the term over which the Company expects to receive cash from the excess interest securities, which also results in higher estimate fair values. The improving loan performance and therefore the changes in our assumptions resulted in a change in estimate of the value of retained mortgage securities, resulting in an increase in marketable securities, current and other comprehensive income and a decrease in the total stockholders’ deficit by $8.2 million in 2016. Adjustments to assets and liabilities measured at fair value on a recurring and nonrecurring basis did not have a material impact on the earnings of continuing operations for any period presented. The following table provides a reconciliation of the beginning and ending balances for the Company's mortgage securities – available-for-sale, which are measured at fair value on a recurring basis using significant unobservable inputs (Level 3) (in thousands): For the Three Months Ended 2017 2016 Balance, beginning of period $ 9,791 $ 2,011 Increases (decreases) to mortgage securities – available-for-sale: Accretion of income (A) 86 98 Total proceeds from paydowns of securities (A) (116 ) (145 ) Market value adjustment (751 ) 214 Net decrease to mortgage securities – available-for-sale (781 ) 167 Balance, end of period $ 9,010 $ 2,178 (A) Cash received on mortgage securities with no cost basis was $0.9 million and $1.0 million for the three months ended March 31, 2017 and 2016 , respectively.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 The estimated fair values of the Company's financial instruments are as follows (in thousands): As of March 31, 2017 December 31, 2016 Carrying Value Fair Value Carrying Value Fair Value Financial assets: Marketable securities $ 34,980 $ 34,980 $ 36,488 $ 36,488 Financial liabilities: 2011 Notes $ 85,937 $ 24,864 $ 85,937 $ 23,349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2011 Notes. The fair value is estimated by discounting future projected cash flows using a discount rate commensurate with the risks involved. The value of the 2011 Notes was calculated assuming that the Company would be required to pay interest at a rate of 1.0% per annum until January 2016, at which time the Company would be required to start paying the Full Rate of three-month LIBOR plus 3.5% per annum until maturity in March 2033. The three-month LIBOR used in the analysis was projected using a forward interest rate curve.</t>
  </si>
  <si>
    <t>Income Taxes</t>
  </si>
  <si>
    <t>Income Tax Disclosure [Abstract]</t>
  </si>
  <si>
    <t>Income Taxes Prior to 2016, the Company determined that it was no longer more likely than not that it will recognize a portion of its deferred tax assets. Therefore, as of March 31, 2017 and December 31, 2016 , the Company maintained a full valuation allowance against its net deferred tax assets of $292.6 million and $292.2 million , respectively.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Because of the full valuation allowance, the Company's effective tax rate is expected to be near 0% and therefore the consolidated income tax expense is not material for any period presented. As of March 31, 2017 and December 31, 2016 , the total gross amount of unrecognized tax benefits was $0.3 million . This amount also represents the total amount of unrecognized tax benefits that would impact the effective tax rate in the respective periods. The Company does not anticipate a material reduction of the unrecognized tax benefits due to the lapse of the related statute of limitations in the next twelve months.</t>
  </si>
  <si>
    <t>Earnings (loss) Per Share</t>
  </si>
  <si>
    <t>Earnings Per Share [Abstract]</t>
  </si>
  <si>
    <t>Earnings per Share</t>
  </si>
  <si>
    <t>Earnings (loss) Per Share Basic earnings (los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in thousands, except share and per share amounts) are as follows: For the Three Months Ended 2017 2016 Numerator: Net loss from continuing operations $ (2,127 ) $ (1,326 ) Net income (loss) from discontinued operations 1,020 (65 ) Net loss available to common shareholders $ (1,107 ) $ (1,391 ) Denominator: Weighted average common shares outstanding – basic 92,780,250 91,758,041 Weighted average common shares outstanding – dilutive: Weighted average common shares outstanding – basic 92,780,250 91,758,041 Stock options — — Nonvested shares — — Weighted average common shares outstanding – dilutive 92,780,250 91,758,041 Basic earnings (loss) per share: Net loss from continuing operations $ (0.02 ) $ (0.02 ) Net income from discontinued operations 0.01 — Net loss available to common shareholders $ (0.01 ) $ (0.02 ) Diluted earnings (loss) per share: Net loss from continuing operations $ (0.02 ) $ (0.02 ) Net income from discontinued operations 0.01 — Net loss income available to common shareholders $ (0.01 ) $ (0.02 ) 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Three Months Ended 2017 2016 Number of stock options 2,394 5,203 Weighted average exercise price of stock options $ 0.81 $ 0.70 There were no options granted during the three months ended March 31, 2017 or during the three months ended March 31, 2016 . As of March 31, 2017 and December 31, 2016, the Company had 0.1 million nonvested shares outstanding.</t>
  </si>
  <si>
    <t>Subsequent Events</t>
  </si>
  <si>
    <t>Subsequent Events [Abstract]</t>
  </si>
  <si>
    <t>Subsequent Events Acquisition of Healthcare Staffing, Inc. On February 1, 2017, the Company entered into a Stock Purchase Agreement (the “HCS Purchase Agreement”) with Novation Holding, Inc., a wholly-owned subsidiary of the Company (“NHI”), HCS and Butler America, LLC, the owner of HCS (“Butler” and, together with HCS, the “Seller Parties”). Pursuant to the HCS Purchase Agreement, NHI agreed to purchase from Butler all of the outstanding capital stock of HCS for $24.0 million in cash, subject to terms and conditions as provided therein, including but not limited to the Company’s receipt of bankruptcy court approval for the HCS Acquisition in its Chapter 11 case. The purchase price is subject to a potential working capital adjustment, based on HCS having $5.0 million of working capital at closing. On July 27, 2017, in connection with the anticipated closing of the HCS Acquisition, the Company, NHI, HCS and Butler entered into a Closing Agreement, dated as of the same date (the “Closing Agreement”), relating to certain closing matters and the terms of the HCS Purchase Agreement. The Closing Agreement provided for the following: (i) eliminate the $240,000 indemnification escrow under the HCS Purchase Agreement; (ii) provide for NHI’s reimbursement to Butler of $100,000 in costs and expenses incurred by Butler in consideration for the delay in closing the HCS Acquisition; (iii) clarify the treatment of certain of HCS’s outstanding tax obligations; (iv) provide that an adjustment to the purchase price under the HCS Purchase Agreement will be made in connection with the calculation of final closing date net working capital of HCS only if there is a difference between such amount and the pre-closing estimate of greater than 3% ; and (v) make certain other changes to the HCS Purchase Agreement. On July 27, 2017, the Company and NHI completed the HCS Acquisition pursuant to the terms of the HCS Purchase Agreement and the Closing Agreement, as a result of which HCS became a wholly-owned subsidiary of NHI. The net purchase price was allocated as shown below (in thousands): Cash $ 1,013 Accounts receivable 6,929 Property and equipment 568 Other assets 45 Intangible assets: Customer relationships 6,041 Trademarks 906 Non-compete agreement 583 Goodwill 11,472 Liabilities assumed - accrued payroll and related liabilities (3,411 ) Net assets acquired $ 24,146 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 The allocation of the purchase price above to the assets and liabilities are based on our preliminary assessment and is subject to further review pending the completion of an appraisal of the assets and liabilities acquired. The gross contractual amount of accounts receivable is $6.9 million , which was determined to approximate fair value. Goodwill and trademarks are considered indefinite-lived assets and are not subject to future amortization, but will be tested for impairment at least annually. Goodwill is comprised primarily of processes for services and knowhow, assembled workforces and other intangible assets that do not qualify for separate recognition. The full amount of goodwill is expected to be deductible for tax purposes. The amortization period for the intangibles for customer relationships and the non-compete agreement are seven and three years, respectively. The Company incurred approximately $1.2 million in fees associated with the HCS Acquisition, including $0.9 million in investment advisor fees. Note Refinancing On July 27, 2017, the Company entered into a Senior Secured Note Purchase Agreement, dated as of the same date (the “Note Purchase Agreement”), with NHI and HCS as guarantors (together with the Company, collectively, the “Credit Parties”), the Noteholders and Wilmington Savings Fund Society, FSB, as collateral agent for the benefit of the Noteholders, to refinance $85,937,500 of principal indebtedness of the Company under the 2011 Notes. Pursuant to the Note Purchase Agreement, the Noteholders exchanged their 2011 Notes for new notes from the Company in the same aggregate principal amount (collectively, the “2017 Notes”) on the terms and conditions set forth therein. The unpaid principal amounts of the 2017 Notes bear interest at a variable rate equal to LIBOR plus 3.5% per annum, payable quarterly in arrears until maturity on March 30, 2033. The 2017 Notes generally rank senior in right of payment to any existing or future subordinated indebtedness of the Credit Parties. The Company may at any time upon 30 days’ notice to the Noteholders redeem all or part of the 2017 Notes at a redemption price equal to 101% of the principal amount redeemed plus any accrued and unpaid interest thereon. Pursuant to the Note Purchase Agreement, in connection with the Note Refinancing, the Company paid all overdue and unpaid accrued interest on the 2011 Notes in the agreed, reduced aggregate amount of $5,775,779 , and paid $500,000 in fees and expenses incurred by the Noteholders. The Note Purchase Agreement contains customary affirmative and negative covenants, including but not limited to certain financial covenants. The Note Purchase Agreement also contains customary events of default, including but not limited to payment defaults, cross defaults with certain other indebtedness, breaches of covenants and bankruptcy events. In the case of an event of default, the Noteholders may, among other remedies, accelerate the payment of all obligations under the Note Purchase Agreement and the 2017 Notes. In connection with the Note Purchase Agreement, on July 27, 2017, the Credit Parties entered into a Pledge and Security Agreement, dated as of the same date, pursuant to which each of the Credit Parties granted a first priority lien generally covering all of its assets, other than accounts receivable and inventory, for the benefit of the Noteholders, to secure the obligations under the Note Purchase Agreement and the 2017 Notes. Revolving Credit Agreement On November 17, 2017, HCS entered into a Revolving Credit and Security Agreement, dated as of the same date (the “FNCC Credit Agreement”), with Federal National Payables, Inc. (d/b/a Federal National Commercial Credit) (“FNCC”) providing HCS with a line of credit of up to $5 million . Availability under the FNCC Credit Agreement is based on a formula tied to HCS’s eligible accounts receivable, and borrowings under the FNCC Credit Agreement bear interest at the prime rate plus 1.25% . The FNCC Credit Agreement also provides for customary origination and collateral monitoring fees payable to FNCC during its term. The initial term of the FNCC Credit Agreement expires on November 17, 2018, but it will be renewed automatically for consecutive one-year terms thereafter unless the FNCC Credit Agreement is terminated pursuant to its terms. The obligations of HCS under the FNCC Credit Agreement are secured by HCS’s inventory and accounts receivable. The FNCC Credit Agreement contains customary representations, warranties and affirmative and negative covenants, including but not limited to financial covenants. The FNCC Credit Agreement also contains customary events of default, including but not limited to payment defaults, cross defaults with certain other indebtedness, breaches of covenants and bankruptcy events. In the case of an event of default, FNCC may, among other remedies, accelerate payment of all obligations under the FNCC Credit Agreement. In connection with the FNCC Credit Agreement, the Company and NHI, the sole stockholder of HCS, executed guaranties in favor of FNCC guaranteeing all of HCS’s obligations under the FNCC Credit Agreement.</t>
  </si>
  <si>
    <t>Financial Statement Presentation (Policies)</t>
  </si>
  <si>
    <t>Basis of Accounting</t>
  </si>
  <si>
    <t xml:space="preserve">The Company’s condensed consolidated financial statements have been prepared in conformity with accounting principles generally accepted in the United States of America (“GAAP”). </t>
  </si>
  <si>
    <t>Consolidation</t>
  </si>
  <si>
    <t>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6 (the "2016 Form 10-K").</t>
  </si>
  <si>
    <t>Cash and Cash Equivalents</t>
  </si>
  <si>
    <t>Cash equivalents consist of liquid investments with an original maturity of three months or less. Cash equivalents are stated at cost, which approximates fair value.</t>
  </si>
  <si>
    <t>Valuation Methods and Processes</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t>
  </si>
  <si>
    <t xml:space="preserve">Basic earnings (loss) per share is computed by dividing net earnings available to common shareholders by the weighted average number of shares of common stock outstanding during the period. Diluted earnings per share include the effect of conversions of stock options and nonvested shares. </t>
  </si>
  <si>
    <t>Reorganization (Tables)</t>
  </si>
  <si>
    <t>Liabilities Subject To Compromise</t>
  </si>
  <si>
    <t>As of March 31, 2017 , liabilities subject to compromise include (in thousands): Obligations under the 2011 Notes (see Note 5), including accrued interest through the petition date $ 90,634 Liabilities associated with the discontinued operations of Advent Financial Services LLC 173 Claims and other liabilities related to operating leases 715 Income tax liabilities 315 Other 134 Liabilities subject to compromise $ 91,971</t>
  </si>
  <si>
    <t>Reorganization Items</t>
  </si>
  <si>
    <t>For the three months ended March 31, 2017 reorganization items include (in thousands): Professional fees $ (1,168 ) Adjustments to other liabilities for claims made or rejected contracts (33 ) Other (9 ) Reorganization items, net $ (1,210 )</t>
  </si>
  <si>
    <t>Divestitures (Tables)</t>
  </si>
  <si>
    <t>Income Statement by Disposal Groups, Including Discontinued Operations</t>
  </si>
  <si>
    <t>The results of the Company's discontinued operations are summarized below (in thousands): For the Three Months Ended 2017 2016 Service fee income $ — $ — Income (loss) from discontinued operations before income taxes $ 1,020 $ (65 ) Income tax expense (benefit) — — Income (loss) from discontinued operations, net of income taxes $ 1,020 $ (65 )</t>
  </si>
  <si>
    <t>Balance Sheet by Disposal Groups, Including Discontinued Operations</t>
  </si>
  <si>
    <t>The major classes of assets and liabilities of discontinued operations are (in thousands): As of March 31, 2017 December 31, Assets Current Assets Cash and cash equivalents $ 173 $ 195 Other 251 252 Total current assets 424 447 Total assets $ 424 $ 447 Liabilities Liabilities subject to compromise $ 173 $ 195 Total liabilities $ 173 $ 195</t>
  </si>
  <si>
    <t>Marketable Securities (Tables)</t>
  </si>
  <si>
    <t>Available-for-sale Securities</t>
  </si>
  <si>
    <t>The following table presents certain information on the Company's portfolio of available-for-sale securities (in thousands): As of March 31, 2017 (unaudited) Amortized Cost Gross Unrealized Estimated Fair Value Description of Securities Gains Losses Marketable securities, current Mortgage securities $ 420 $ 8,590 $ — $ 9,010 Equity securities 112 59 (6 ) 165 Total $ 532 $ 8,649 $ (6 ) $ 9,175 Marketable securities, non-current Agency mortgage-backed securities $ 25,834 $ 15 $ (44 ) $ 25,805 As of December 31, 2016 Amortized Cost Gross Unrealized Estimated Fair Value Description of Securities Gains Losses Marketable securities, current Mortgage securities $ 450 $ 9,341 $ — $ 9,791 Equity securities 112 47 (7 ) 152 Total $ 562 $ 9,388 $ (7 ) $ 9,943 Marketable securities, non-current Agency mortgage-backed securities $ 26,607 $ — $ (62 ) $ 26,545</t>
  </si>
  <si>
    <t>Schedule of Securitization Trust</t>
  </si>
  <si>
    <t>The following table relates to the securitizations where the Company retained an interest in the assets issued by the securitization trust (in thousands): Size/Principal Outstanding (A) Assets on Balance Sheet (B) Liabilities on Balance Sheet Maximum Exposure to Loss(C) Year to Date Loss on Sale Year to Date Cash Flows (D) March 31, 2017 $ 3,091,335 $ 9,010 $ — $ 9,010 $ — $ 1,020 December 31, 2016 3,185,270 9,791 — 9,791 — 1,108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three months ended March 31, 2017 and 2016 , respectively</t>
  </si>
  <si>
    <t>Fair Value Accounting (Tables)</t>
  </si>
  <si>
    <t>Fair Value Measurements, Recurring and Nonrecurring</t>
  </si>
  <si>
    <t>The following tables present for each of the fair value hierarchy levels, the Company's assets and liabilities which are measured at fair value on a recurring basis (in thousands): March 31, 2017 Fair Value Measurements at Reporting Date Using Description Fair Value Quoted Prices in Active Markets for Identical Assets (Level 1) Significant Other Observable Inputs (Level 2) Significant Unobservable Inputs (Level 3) Assets: Marketable securities, current $ 9,175 $ 165 $ — $ 9,010 Marketable securities, non-current 25,805 25,805 — — Total $ 34,980 $ 25,970 $ — $ 9,010 December 31, 2016 Fair Value Measurements at Reporting Date Using Description Fair Value Quoted Prices in Active Markets for Identical Assets (Level 1) Significant Other Observable Inputs (Level 2) Significant Unobservable Inputs (Level 3) Assets: Marketable securities, current 9,943 152 — 9,791 Marketable securities, non-current 26,545 26,545 — — Total $ 36,488 $ 26,697 $ — $ 9,791</t>
  </si>
  <si>
    <t>Fair Value Inputs, Instruments Classified in Shareholders' Equity, Quantitative Information</t>
  </si>
  <si>
    <t>The significant assumptions used in preparing the fair value estimates are: March 31, 2017 December 31, 2016 Weighted average: Loss severity 49.6 % 49.6 % Default rate 2.1 % 2.1 % Prepayment speed 9.8 % 9.8 % Servicer's optional redemption date None None</t>
  </si>
  <si>
    <t>Fair Value, Assets Measured on Recurring Basis, Unobservable Input Reconciliation</t>
  </si>
  <si>
    <t>The following table provides a reconciliation of the beginning and ending balances for the Company's mortgage securities – available-for-sale, which are measured at fair value on a recurring basis using significant unobservable inputs (Level 3) (in thousands): For the Three Months Ended 2017 2016 Balance, beginning of period $ 9,791 $ 2,011 Increases (decreases) to mortgage securities – available-for-sale: Accretion of income (A) 86 98 Total proceeds from paydowns of securities (A) (116 ) (145 ) Market value adjustment (751 ) 214 Net decrease to mortgage securities – available-for-sale (781 ) 167 Balance, end of period $ 9,010 $ 2,178 (A) Cash received on mortgage securities with no cost basis was $0.9 million and $1.0 million for the three months ended March 31, 2017 and 2016 , respectively.</t>
  </si>
  <si>
    <t>Fair Value, by Balance Sheet Grouping</t>
  </si>
  <si>
    <t>The estimated fair values of the Company's financial instruments are as follows (in thousands): As of March 31, 2017 December 31, 2016 Carrying Value Fair Value Carrying Value Fair Value Financial assets: Marketable securities $ 34,980 $ 34,980 $ 36,488 $ 36,488 Financial liabilities: 2011 Notes $ 85,937 $ 24,864 $ 85,937 $ 23,349</t>
  </si>
  <si>
    <t>Earnings (loss) Per Share (Tables)</t>
  </si>
  <si>
    <t>Schedule of Earnings Per Share, Basic and Diluted</t>
  </si>
  <si>
    <t>The computations of basic and diluted earnings per share (in thousands, except share and per share amounts) are as follows: For the Three Months Ended 2017 2016 Numerator: Net loss from continuing operations $ (2,127 ) $ (1,326 ) Net income (loss) from discontinued operations 1,020 (65 ) Net loss available to common shareholders $ (1,107 ) $ (1,391 ) Denominator: Weighted average common shares outstanding – basic 92,780,250 91,758,041 Weighted average common shares outstanding – dilutive: Weighted average common shares outstanding – basic 92,780,250 91,758,041 Stock options — — Nonvested shares — — Weighted average common shares outstanding – dilutive 92,780,250 91,758,041 Basic earnings (loss) per share: Net loss from continuing operations $ (0.02 ) $ (0.02 ) Net income from discontinued operations 0.01 — Net loss available to common shareholders $ (0.01 ) $ (0.02 ) Diluted earnings (loss) per share: Net loss from continuing operations $ (0.02 ) $ (0.02 ) Net income from discontinued operations 0.01 — Net loss income available to common shareholders $ (0.01 ) $ (0.02 )</t>
  </si>
  <si>
    <t>Schedule of Antidilutive Securities Excluded from Computation of Earnings Per Share</t>
  </si>
  <si>
    <t>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Three Months Ended 2017 2016 Number of stock options 2,394 5,203 Weighted average exercise price of stock options $ 0.81 $ 0.70</t>
  </si>
  <si>
    <t>Subsequent Events (Tables)</t>
  </si>
  <si>
    <t>Schedule of Recognized Identified Assets Acquired and Liabilities Assumed</t>
  </si>
  <si>
    <t>The net purchase price was allocated as shown below (in thousands): Cash $ 1,013 Accounts receivable 6,929 Property and equipment 568 Other assets 45 Intangible assets: Customer relationships 6,041 Trademarks 906 Non-compete agreement 583 Goodwill 11,472 Liabilities assumed - accrued payroll and related liabilities (3,411 ) Net assets acquired $ 24,146</t>
  </si>
  <si>
    <t>Financial Statement Presentation (Details) - USD ($) $ in Thousands</t>
  </si>
  <si>
    <t>May 09, 2016</t>
  </si>
  <si>
    <t>Mar. 30, 2016</t>
  </si>
  <si>
    <t>Dec. 31, 2015</t>
  </si>
  <si>
    <t>Operations [Line Items]</t>
  </si>
  <si>
    <t>Fair value, non-current</t>
  </si>
  <si>
    <t>Fair value, current</t>
  </si>
  <si>
    <t>Debt Instrument, Debt Default, Interest Payment Default Threshold</t>
  </si>
  <si>
    <t>30 days</t>
  </si>
  <si>
    <t>Debt Instrument, Call By Trustees/Holders, Percentage</t>
  </si>
  <si>
    <t>25.00%</t>
  </si>
  <si>
    <t>Cash</t>
  </si>
  <si>
    <t>Restricted cash and cash equivalents</t>
  </si>
  <si>
    <t>Mortgage securities</t>
  </si>
  <si>
    <t>Post-Modification Notes</t>
  </si>
  <si>
    <t>Due And Unpaid Interest</t>
  </si>
  <si>
    <t>Outstanding principal</t>
  </si>
  <si>
    <t>Aggregate Recorded Interest Liability</t>
  </si>
  <si>
    <t>Corvisa LLC</t>
  </si>
  <si>
    <t>Ownership percentage</t>
  </si>
  <si>
    <t>100.00%</t>
  </si>
  <si>
    <t>Fair Value, Measurements, Recurring</t>
  </si>
  <si>
    <t>Fair value</t>
  </si>
  <si>
    <t>Fair Value, Inputs, Level 1 | Fair Value, Measurements, Recurring</t>
  </si>
  <si>
    <t>Reorganization - Liabilities Subject to Compromise (Details) - USD ($) $ in Thousands</t>
  </si>
  <si>
    <t>Liabilities Subject to Compromise [Line Items]</t>
  </si>
  <si>
    <t>Obligations under the 2011 Notes (see Note 5), including accrued interest through the petition date</t>
  </si>
  <si>
    <t>Liabilities associated with the discontinued operations of Advent Financial Services LLC</t>
  </si>
  <si>
    <t>Claims and other liabilities related to operating leases</t>
  </si>
  <si>
    <t>Income tax liabilities</t>
  </si>
  <si>
    <t>Other</t>
  </si>
  <si>
    <t>Reorganization - Reorganization Items (Details) - USD ($) $ in Thousands</t>
  </si>
  <si>
    <t>Reorganization Items [Line Items]</t>
  </si>
  <si>
    <t>Professional fees</t>
  </si>
  <si>
    <t>Adjustments to other liabilities for claims made or rejected contracts</t>
  </si>
  <si>
    <t>Divestitures - Narrative (Details) - USD ($) $ in Thousands</t>
  </si>
  <si>
    <t>Jan. 06, 2016</t>
  </si>
  <si>
    <t>Divestitures Narrative</t>
  </si>
  <si>
    <t>Business Combination, Contingent Consideration, Accounts Receivable, Net Of Collection Costs, Period</t>
  </si>
  <si>
    <t>9 months</t>
  </si>
  <si>
    <t>Discontinued Operations, Disposed of by Sale [Member] | Corvisa LLC</t>
  </si>
  <si>
    <t>Ownership Percentage</t>
  </si>
  <si>
    <t>Aggregate consideration</t>
  </si>
  <si>
    <t>Cash Received At Closing</t>
  </si>
  <si>
    <t>Consideration Held In Escrow, Indemnification Obligations</t>
  </si>
  <si>
    <t>Consideration Held In Escrow, Working Capital Adjustment</t>
  </si>
  <si>
    <t>Gain on sale of subsidiary before taxes</t>
  </si>
  <si>
    <t>Bonus Payments To Employees</t>
  </si>
  <si>
    <t>Transaction-related Costs</t>
  </si>
  <si>
    <t>Other Transaction Costs</t>
  </si>
  <si>
    <t>Divestitures - Income Statement of Discontinued Operations (Details) - USD ($) $ in Thousands</t>
  </si>
  <si>
    <t>Income Statement, Balance Sheet and Additional Disclosures by Disposal Groups, Including Discontinued Operations [Line Items]</t>
  </si>
  <si>
    <t>Income (loss) from discontinued operations, net of income taxes</t>
  </si>
  <si>
    <t>Discontinued Operations, Disposed of by Sale | Corvisa LLC (Formerly CorvisaCloud LLC) [Member]</t>
  </si>
  <si>
    <t>Service fee income</t>
  </si>
  <si>
    <t>Income (loss) from discontinued operations before income taxes</t>
  </si>
  <si>
    <t>Income tax expense (benefit)</t>
  </si>
  <si>
    <t>Divestitures - Balance Sheet of Discontinued Operations (Details) - USD ($) $ in Thousands</t>
  </si>
  <si>
    <t>Assets</t>
  </si>
  <si>
    <t>Corvisa LLC (Formerly CorvisaCloud LLC) [Member] | Discontinued Operations, Disposed of by Sale</t>
  </si>
  <si>
    <t>Marketable Securities - Available-for-Sale (Details) - USD ($) $ in Thousands</t>
  </si>
  <si>
    <t>Marketable Securities, Current [Abstract]</t>
  </si>
  <si>
    <t>Amortized Cost Basis, Current</t>
  </si>
  <si>
    <t>Accumulated Gross Unrealized Gains, Current</t>
  </si>
  <si>
    <t>Accumulated Gross Unrealized Losses, Current</t>
  </si>
  <si>
    <t>Marketable Securities, Noncurrent [Abstract]</t>
  </si>
  <si>
    <t>Amortized Cost Basis, Non-current</t>
  </si>
  <si>
    <t>Accumulated Gross Unrealized Gains, Non-current</t>
  </si>
  <si>
    <t>Accumulated Gross Unrealized Losses, Non-current</t>
  </si>
  <si>
    <t>Equity securities</t>
  </si>
  <si>
    <t>Corporate notes and bonds</t>
  </si>
  <si>
    <t>Marketable Securities - Narrative (Details) - USD ($)</t>
  </si>
  <si>
    <t>Other than Temporary Impairment Losses, Investments, Portion Recognized in Earnings, Net, Available-for-sale Securities</t>
  </si>
  <si>
    <t>Marketable Securities - Securitization Trusts (Details) - Securitization Trust, Primary Beneficiary [Member] - USD ($) $ in Thousands</t>
  </si>
  <si>
    <t>12 Months Ended</t>
  </si>
  <si>
    <t>Securitization Trust [Line Items]</t>
  </si>
  <si>
    <t>Size/Principal Outstanding</t>
  </si>
  <si>
    <t>Assets on Balance Sheet</t>
  </si>
  <si>
    <t>Liabilities on Balance Sheet</t>
  </si>
  <si>
    <t>Maximum exposure to loss</t>
  </si>
  <si>
    <t>Year To Date Loss On Sale</t>
  </si>
  <si>
    <t>Year To Date Cash Flows</t>
  </si>
  <si>
    <t>Borrowings - 2011 Notes - Senior Notes (Details) - USD ($) $ in Millions</t>
  </si>
  <si>
    <t>Mar. 22, 2011</t>
  </si>
  <si>
    <t>Debt Instrument [Line Items]</t>
  </si>
  <si>
    <t>Description of event of default</t>
  </si>
  <si>
    <t>These interest payments were not made within 30 days after they became due and payable, and remain unpaid, such non-payments constituting events of default under the Indentures.</t>
  </si>
  <si>
    <t>Description of notice of default</t>
  </si>
  <si>
    <t xml:space="preserve">As a result, the 2011 Notes were classified as current liabiliti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t>
  </si>
  <si>
    <t>Senior Notes | Post-Modification Notes</t>
  </si>
  <si>
    <t>Face amount of debt</t>
  </si>
  <si>
    <t>Senior Notes | Post-Modification Notes | Interest Rate, Pre-Trigger</t>
  </si>
  <si>
    <t>Interest rate</t>
  </si>
  <si>
    <t>1.00%</t>
  </si>
  <si>
    <t>Senior Notes | Post-Modification Notes | Interest Rate, Post-Trigger</t>
  </si>
  <si>
    <t>Variable rate, description</t>
  </si>
  <si>
    <t>three-month LIBOR</t>
  </si>
  <si>
    <t>Basis spread on variable rate</t>
  </si>
  <si>
    <t>3.50%</t>
  </si>
  <si>
    <t>Commitments and Contingencies Commitments and Contingencies (Details) $ in Millions</t>
  </si>
  <si>
    <t>Jun. 24, 2013USD ($)loan</t>
  </si>
  <si>
    <t>Dec. 31, 2007USD ($)</t>
  </si>
  <si>
    <t>Loss Contingencies [Line Items]</t>
  </si>
  <si>
    <t>Mortgage loans on real estate, number of loans | loan</t>
  </si>
  <si>
    <t>Loans Summoned In Litigation Case</t>
  </si>
  <si>
    <t>Claims to repurchase securitized loans [Member]</t>
  </si>
  <si>
    <t>Principal amount outstanding on loans securitized or asset-backed financing arrangement</t>
  </si>
  <si>
    <t>Fair Value Accounting - Recurring Basis (Details) - USD ($)</t>
  </si>
  <si>
    <t>Fair Value, Assets and Liabilities Measured on Recurring and Nonrecurring Basis [Line Items]</t>
  </si>
  <si>
    <t>Fair Value, Measurements, Recurring | Fair Value, Inputs, Level 1</t>
  </si>
  <si>
    <t>Fair Value, Measurements, Recurring | Fair Value, Inputs, Level 2 [Member]</t>
  </si>
  <si>
    <t>Fair Value, Measurements, Recurring | Fair Value, Inputs, Level 3 [Member]</t>
  </si>
  <si>
    <t>Fair Value Accounting - Significant Unobservable Inputs (Details)</t>
  </si>
  <si>
    <t>Weighted average:</t>
  </si>
  <si>
    <t>Loss severity</t>
  </si>
  <si>
    <t>49.60%</t>
  </si>
  <si>
    <t>Default rate</t>
  </si>
  <si>
    <t>2.10%</t>
  </si>
  <si>
    <t>Prepayment speed</t>
  </si>
  <si>
    <t>9.80%</t>
  </si>
  <si>
    <t>Fair Value Accounting - Reconciliation of Changes in Level 3 Balances (Details) - Available-for-sale Securities [Member] - Mortgage securities - USD ($) $ in Thousands</t>
  </si>
  <si>
    <t>Fair Value, Assets Measured on Recurring Basis, Unobservable Input Reconciliation, Calculation [Roll Forward]</t>
  </si>
  <si>
    <t>Balance, beginning of period</t>
  </si>
  <si>
    <t>Accretion of income (A)</t>
  </si>
  <si>
    <t>Total proceeds from paydowns of securities (A)</t>
  </si>
  <si>
    <t>Market value adjustment</t>
  </si>
  <si>
    <t>Net decrease to mortgage securities – available-for-sale</t>
  </si>
  <si>
    <t>Balance, end of period</t>
  </si>
  <si>
    <t>Cash Received On Mortgage Securities With No Cost Basis</t>
  </si>
  <si>
    <t>Fair Value Accounting - Carrying Values and Fair Values of Financial Instruments (Details) - USD ($) $ in Thousands</t>
  </si>
  <si>
    <t>Carrying Value</t>
  </si>
  <si>
    <t>Fair Value, Balance Sheet Grouping, Financial Statement Captions [Line Items]</t>
  </si>
  <si>
    <t>Marketable securities</t>
  </si>
  <si>
    <t>Senior notes</t>
  </si>
  <si>
    <t>Fair Value</t>
  </si>
  <si>
    <t>Fair Value Accounting - Narrative (Details) - USD ($) $ in Millions</t>
  </si>
  <si>
    <t>Decrease in stockholders equity</t>
  </si>
  <si>
    <t>Post-Modification Notes | Interest Rate, Pre-Trigger | Senior Notes</t>
  </si>
  <si>
    <t>Post-Modification Notes | Interest Rate, Post-Trigger | Senior Notes</t>
  </si>
  <si>
    <t>Mortgage-backed Securities, Issued by Private Enterprises [Member]</t>
  </si>
  <si>
    <t>Aggregate overcollateralization on overcollateralization bonds held</t>
  </si>
  <si>
    <t>Income Taxes - Deferred Tax Assets and Liabilities (Details) - USD ($) $ in Millions</t>
  </si>
  <si>
    <t>Deferred tax valuation allowance</t>
  </si>
  <si>
    <t>Effective tax rate</t>
  </si>
  <si>
    <t>0.00%</t>
  </si>
  <si>
    <t>Income Taxes - Unrecognized Tax Benefits (Details) - USD ($) $ in Millions</t>
  </si>
  <si>
    <t>Unrecognized Tax Benefits</t>
  </si>
  <si>
    <t>Earnings (loss) Per Share - Computation of Earnings per Share (Details) - USD ($) $ / shares in Units, $ in Thousands</t>
  </si>
  <si>
    <t>Numerator:</t>
  </si>
  <si>
    <t>Net loss available to common shareholders</t>
  </si>
  <si>
    <t>Denominator:</t>
  </si>
  <si>
    <t>Weighted average common shares outstanding – basic</t>
  </si>
  <si>
    <t>Weighted average common shares outstanding - diluted</t>
  </si>
  <si>
    <t>Basic earnings per share:</t>
  </si>
  <si>
    <t>Net loss from continuing operations (per share)</t>
  </si>
  <si>
    <t>Net income from discontinued operations (per share)</t>
  </si>
  <si>
    <t>Net loss available to common shareholders (per share)</t>
  </si>
  <si>
    <t>Diluted earnings per share:</t>
  </si>
  <si>
    <t>Net loss income available to common shareholders (per share)</t>
  </si>
  <si>
    <t>Stock Options</t>
  </si>
  <si>
    <t>Incremental shares related to share-based compensation</t>
  </si>
  <si>
    <t>Nonvested Shares</t>
  </si>
  <si>
    <t>Earnings (loss) Per Share - Antidilutive Securities (Details) - Stock Options - $ / shares shares in Thousands</t>
  </si>
  <si>
    <t>Antidilutive Securities Excluded from Computation of Earnings Per Share [Line Items]</t>
  </si>
  <si>
    <t>Number of stock options</t>
  </si>
  <si>
    <t>Weighted average exercise price of stock options</t>
  </si>
  <si>
    <t>Earnings (loss) Per Share - Narrative (Details) - shares</t>
  </si>
  <si>
    <t>Class of Stock [Line Items]</t>
  </si>
  <si>
    <t>Share-based compensation arrangement by share-based payment award, options, grants in period, net of forfeitures</t>
  </si>
  <si>
    <t>Nonvested shares oustanding</t>
  </si>
  <si>
    <t>Subsequent Events - HCS Purchase Agreement Narrative (Details) - USD ($)</t>
  </si>
  <si>
    <t>Jul. 27, 2017</t>
  </si>
  <si>
    <t>Feb. 01, 2017</t>
  </si>
  <si>
    <t>Subsequent Event [Member]</t>
  </si>
  <si>
    <t>Subsequent Event [Line Items]</t>
  </si>
  <si>
    <t>Business combination, contingent consideration, liability</t>
  </si>
  <si>
    <t>Business Combination, Contingent Consideration Arrangements, Change in Range Of Outcomes, Contingent Consideration, Liability, Percent</t>
  </si>
  <si>
    <t>3.00%</t>
  </si>
  <si>
    <t>Subsequent Event [Member] | HCS Acquisition [Member]</t>
  </si>
  <si>
    <t>Business combination, recognized identifiable assets acquired and liabilities assumed, current assets, receivables</t>
  </si>
  <si>
    <t>Business acquisition, transaction costs</t>
  </si>
  <si>
    <t>Business Combination, Investment Advisory Fees</t>
  </si>
  <si>
    <t>HCS Purchase Agreement [Member]</t>
  </si>
  <si>
    <t>Sale of stock, consideration received on transaction</t>
  </si>
  <si>
    <t>Sale of Stock, Consideration Received On Transaction, Working Capital Adjustment</t>
  </si>
  <si>
    <t>Subsequent Events - HCS Purchase Agreement (Details) - HCS Acquisition [Member] - Subsequent Event [Member] $ in Thousands</t>
  </si>
  <si>
    <t>Jul. 27, 2017USD ($)</t>
  </si>
  <si>
    <t>Accounts receivable</t>
  </si>
  <si>
    <t>Property and equipment</t>
  </si>
  <si>
    <t>Goodwill</t>
  </si>
  <si>
    <t>Liabilities assumed - accrued payroll and related liabilities</t>
  </si>
  <si>
    <t>Net assets acquired</t>
  </si>
  <si>
    <t>Customer Relationships [Member]</t>
  </si>
  <si>
    <t>Business combination, recognized identifiable assets acquired and liabilities assumed, finite-lived intangibles</t>
  </si>
  <si>
    <t>Trademarks [Member]</t>
  </si>
  <si>
    <t>Noncompete Agreements [Member]</t>
  </si>
  <si>
    <t>Subsequent Events - Note Refinancing (Details) - Senior Notes [Member] - 2017 Notes [Member] - Subsequent Event [Member]</t>
  </si>
  <si>
    <t>Jul. 27, 2017USD ($)Rate</t>
  </si>
  <si>
    <t>Debt Instrument, Redemption Notice, Number Of Days</t>
  </si>
  <si>
    <t>Debt Instrument, redemption price, percentage of principal amount redeemed</t>
  </si>
  <si>
    <t>101.00%</t>
  </si>
  <si>
    <t>Interest expense, debt</t>
  </si>
  <si>
    <t>Debt instrument, fee amount</t>
  </si>
  <si>
    <t>London Interbank Offered Rate (LIBOR) [Member]</t>
  </si>
  <si>
    <t>Debt instrument, basis spread on variable rate | Rate</t>
  </si>
  <si>
    <t>Subsequent Events - Revolving Credit Agreement (Details) - Revolving Credit Facility [Member] - FNCC Credit Agreement [Member] - Subsequent Event [Member] $ in Millions</t>
  </si>
  <si>
    <t>Nov. 17, 2017USD ($)Rate</t>
  </si>
  <si>
    <t>Line of credit facility, maximum amount outstanding during period | $</t>
  </si>
  <si>
    <t>Prime Rate [Member]</t>
  </si>
  <si>
    <t>1.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559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56</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75</v>
      </c>
      <c r="C3" s="7" t="n">
        <v>4805</v>
      </c>
    </row>
    <row r="4" spans="1:3">
      <c r="A4" s="4" t="s">
        <v>26</v>
      </c>
      <c r="B4" s="5" t="n">
        <v>9175</v>
      </c>
      <c r="C4" s="5" t="n">
        <v>9943</v>
      </c>
    </row>
    <row r="5" spans="1:3">
      <c r="A5" s="4" t="s">
        <v>27</v>
      </c>
      <c r="B5" s="5" t="n">
        <v>373</v>
      </c>
      <c r="C5" s="5" t="n">
        <v>644</v>
      </c>
    </row>
    <row r="6" spans="1:3">
      <c r="A6" s="4" t="s">
        <v>28</v>
      </c>
      <c r="B6" s="5" t="n">
        <v>424</v>
      </c>
      <c r="C6" s="5" t="n">
        <v>447</v>
      </c>
    </row>
    <row r="7" spans="1:3">
      <c r="A7" s="4" t="s">
        <v>29</v>
      </c>
      <c r="B7" s="5" t="n">
        <v>16147</v>
      </c>
      <c r="C7" s="5" t="n">
        <v>15839</v>
      </c>
    </row>
    <row r="8" spans="1:3">
      <c r="A8" s="3" t="s">
        <v>30</v>
      </c>
    </row>
    <row r="9" spans="1:3">
      <c r="A9" s="4" t="s">
        <v>31</v>
      </c>
      <c r="B9" s="5" t="n">
        <v>25805</v>
      </c>
      <c r="C9" s="5" t="n">
        <v>26545</v>
      </c>
    </row>
    <row r="10" spans="1:3">
      <c r="A10" s="4" t="s">
        <v>32</v>
      </c>
      <c r="B10" s="5" t="n">
        <v>225</v>
      </c>
      <c r="C10" s="5" t="n">
        <v>246</v>
      </c>
    </row>
    <row r="11" spans="1:3">
      <c r="A11" s="4" t="s">
        <v>33</v>
      </c>
      <c r="B11" s="5" t="n">
        <v>26030</v>
      </c>
      <c r="C11" s="5" t="n">
        <v>26791</v>
      </c>
    </row>
    <row r="12" spans="1:3">
      <c r="A12" s="4" t="s">
        <v>34</v>
      </c>
      <c r="B12" s="5" t="n">
        <v>42177</v>
      </c>
      <c r="C12" s="5" t="n">
        <v>42630</v>
      </c>
    </row>
    <row r="13" spans="1:3">
      <c r="A13" s="3" t="s">
        <v>35</v>
      </c>
    </row>
    <row r="14" spans="1:3">
      <c r="A14" s="4" t="s">
        <v>36</v>
      </c>
      <c r="B14" s="5" t="n">
        <v>1135</v>
      </c>
      <c r="C14" s="5" t="n">
        <v>792</v>
      </c>
    </row>
    <row r="15" spans="1:3">
      <c r="A15" s="4" t="s">
        <v>37</v>
      </c>
      <c r="B15" s="5" t="n">
        <v>72</v>
      </c>
      <c r="C15" s="5" t="n">
        <v>71</v>
      </c>
    </row>
    <row r="16" spans="1:3">
      <c r="A16" s="4" t="s">
        <v>38</v>
      </c>
      <c r="B16" s="5" t="n">
        <v>1207</v>
      </c>
      <c r="C16" s="5" t="n">
        <v>863</v>
      </c>
    </row>
    <row r="17" spans="1:3">
      <c r="A17" s="4" t="s">
        <v>39</v>
      </c>
      <c r="B17" s="5" t="n">
        <v>91971</v>
      </c>
      <c r="C17" s="5" t="n">
        <v>90966</v>
      </c>
    </row>
    <row r="18" spans="1:3">
      <c r="A18" s="4" t="s">
        <v>40</v>
      </c>
      <c r="B18" s="5" t="n">
        <v>93178</v>
      </c>
      <c r="C18" s="5" t="n">
        <v>91829</v>
      </c>
    </row>
    <row r="19" spans="1:3">
      <c r="A19" s="4" t="s">
        <v>41</v>
      </c>
      <c r="B19" s="4" t="s">
        <v>42</v>
      </c>
      <c r="C19" s="4" t="s">
        <v>42</v>
      </c>
    </row>
    <row r="20" spans="1:3">
      <c r="A20" s="3" t="s">
        <v>43</v>
      </c>
    </row>
    <row r="21" spans="1:3">
      <c r="A21" s="4" t="s">
        <v>44</v>
      </c>
      <c r="B21" s="5" t="n">
        <v>928</v>
      </c>
      <c r="C21" s="5" t="n">
        <v>928</v>
      </c>
    </row>
    <row r="22" spans="1:3">
      <c r="A22" s="4" t="s">
        <v>45</v>
      </c>
      <c r="B22" s="5" t="n">
        <v>744882</v>
      </c>
      <c r="C22" s="5" t="n">
        <v>744873</v>
      </c>
    </row>
    <row r="23" spans="1:3">
      <c r="A23" s="4" t="s">
        <v>46</v>
      </c>
      <c r="B23" s="5" t="n">
        <v>-805426</v>
      </c>
      <c r="C23" s="5" t="n">
        <v>-804319</v>
      </c>
    </row>
    <row r="24" spans="1:3">
      <c r="A24" s="4" t="s">
        <v>47</v>
      </c>
      <c r="B24" s="5" t="n">
        <v>8615</v>
      </c>
      <c r="C24" s="5" t="n">
        <v>9319</v>
      </c>
    </row>
    <row r="25" spans="1:3">
      <c r="A25" s="4" t="s">
        <v>48</v>
      </c>
      <c r="B25" s="5" t="n">
        <v>-51001</v>
      </c>
      <c r="C25" s="5" t="n">
        <v>-49199</v>
      </c>
    </row>
    <row r="26" spans="1:3">
      <c r="A26" s="4" t="s">
        <v>49</v>
      </c>
      <c r="B26" s="7" t="n">
        <v>42177</v>
      </c>
      <c r="C26" s="7" t="n">
        <v>42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14"/>
    <col customWidth="1" max="6" min="6" width="14"/>
  </cols>
  <sheetData>
    <row r="1" spans="1:6">
      <c r="A1" s="1" t="s">
        <v>203</v>
      </c>
      <c r="B1" s="2" t="s">
        <v>1</v>
      </c>
    </row>
    <row r="2" spans="1:6">
      <c r="B2" s="2" t="s">
        <v>2</v>
      </c>
      <c r="C2" s="2" t="s">
        <v>23</v>
      </c>
      <c r="D2" s="2" t="s">
        <v>204</v>
      </c>
      <c r="E2" s="2" t="s">
        <v>205</v>
      </c>
      <c r="F2" s="2" t="s">
        <v>206</v>
      </c>
    </row>
    <row r="3" spans="1:6">
      <c r="A3" s="3" t="s">
        <v>207</v>
      </c>
    </row>
    <row r="4" spans="1:6">
      <c r="A4" s="4" t="s">
        <v>25</v>
      </c>
      <c r="B4" s="7" t="n">
        <v>6175</v>
      </c>
      <c r="C4" s="7" t="n">
        <v>4805</v>
      </c>
    </row>
    <row r="5" spans="1:6">
      <c r="A5" s="4" t="s">
        <v>208</v>
      </c>
      <c r="B5" s="5" t="n">
        <v>25805</v>
      </c>
    </row>
    <row r="6" spans="1:6">
      <c r="A6" s="4" t="s">
        <v>209</v>
      </c>
      <c r="B6" s="7" t="n">
        <v>9175</v>
      </c>
      <c r="C6" s="5" t="n">
        <v>9943</v>
      </c>
    </row>
    <row r="7" spans="1:6">
      <c r="A7" s="4" t="s">
        <v>210</v>
      </c>
      <c r="B7" s="4" t="s">
        <v>211</v>
      </c>
    </row>
    <row r="8" spans="1:6">
      <c r="A8" s="4" t="s">
        <v>212</v>
      </c>
      <c r="D8" s="4" t="s">
        <v>213</v>
      </c>
    </row>
    <row r="9" spans="1:6">
      <c r="A9" s="4" t="s">
        <v>214</v>
      </c>
    </row>
    <row r="10" spans="1:6">
      <c r="A10" s="3" t="s">
        <v>207</v>
      </c>
    </row>
    <row r="11" spans="1:6">
      <c r="A11" s="4" t="s">
        <v>215</v>
      </c>
      <c r="B11" s="7" t="n">
        <v>400</v>
      </c>
    </row>
    <row r="12" spans="1:6">
      <c r="A12" s="4" t="s">
        <v>216</v>
      </c>
    </row>
    <row r="13" spans="1:6">
      <c r="A13" s="3" t="s">
        <v>207</v>
      </c>
    </row>
    <row r="14" spans="1:6">
      <c r="A14" s="4" t="s">
        <v>209</v>
      </c>
      <c r="B14" s="5" t="n">
        <v>9010</v>
      </c>
      <c r="C14" s="5" t="n">
        <v>9791</v>
      </c>
    </row>
    <row r="15" spans="1:6">
      <c r="A15" s="4" t="s">
        <v>217</v>
      </c>
    </row>
    <row r="16" spans="1:6">
      <c r="A16" s="3" t="s">
        <v>207</v>
      </c>
    </row>
    <row r="17" spans="1:6">
      <c r="A17" s="4" t="s">
        <v>218</v>
      </c>
      <c r="E17" s="7" t="n">
        <v>900</v>
      </c>
    </row>
    <row r="18" spans="1:6">
      <c r="A18" s="4" t="s">
        <v>219</v>
      </c>
      <c r="B18" s="5" t="n">
        <v>85900</v>
      </c>
    </row>
    <row r="19" spans="1:6">
      <c r="A19" s="4" t="s">
        <v>220</v>
      </c>
      <c r="B19" s="5" t="n">
        <v>4700</v>
      </c>
    </row>
    <row r="20" spans="1:6">
      <c r="A20" s="4" t="s">
        <v>221</v>
      </c>
    </row>
    <row r="21" spans="1:6">
      <c r="A21" s="3" t="s">
        <v>207</v>
      </c>
    </row>
    <row r="22" spans="1:6">
      <c r="A22" s="4" t="s">
        <v>222</v>
      </c>
      <c r="F22" s="4" t="s">
        <v>223</v>
      </c>
    </row>
    <row r="23" spans="1:6">
      <c r="A23" s="4" t="s">
        <v>224</v>
      </c>
    </row>
    <row r="24" spans="1:6">
      <c r="A24" s="3" t="s">
        <v>207</v>
      </c>
    </row>
    <row r="25" spans="1:6">
      <c r="A25" s="4" t="s">
        <v>225</v>
      </c>
      <c r="B25" s="5" t="n">
        <v>34980</v>
      </c>
      <c r="C25" s="5" t="n">
        <v>36488</v>
      </c>
    </row>
    <row r="26" spans="1:6">
      <c r="A26" s="4" t="s">
        <v>208</v>
      </c>
      <c r="B26" s="5" t="n">
        <v>25805</v>
      </c>
      <c r="C26" s="5" t="n">
        <v>26545</v>
      </c>
    </row>
    <row r="27" spans="1:6">
      <c r="A27" s="4" t="s">
        <v>209</v>
      </c>
      <c r="B27" s="5" t="n">
        <v>9175</v>
      </c>
      <c r="C27" s="5" t="n">
        <v>9943</v>
      </c>
    </row>
    <row r="28" spans="1:6">
      <c r="A28" s="4" t="s">
        <v>226</v>
      </c>
    </row>
    <row r="29" spans="1:6">
      <c r="A29" s="3" t="s">
        <v>207</v>
      </c>
    </row>
    <row r="30" spans="1:6">
      <c r="A30" s="4" t="s">
        <v>225</v>
      </c>
      <c r="B30" s="5" t="n">
        <v>25970</v>
      </c>
      <c r="C30" s="5" t="n">
        <v>26697</v>
      </c>
    </row>
    <row r="31" spans="1:6">
      <c r="A31" s="4" t="s">
        <v>208</v>
      </c>
      <c r="B31" s="5" t="n">
        <v>25805</v>
      </c>
      <c r="C31" s="5" t="n">
        <v>26545</v>
      </c>
    </row>
    <row r="32" spans="1:6">
      <c r="A32" s="4" t="s">
        <v>209</v>
      </c>
      <c r="B32" s="7" t="n">
        <v>165</v>
      </c>
      <c r="C32" s="7" t="n">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228</v>
      </c>
    </row>
    <row r="3" spans="1:3">
      <c r="A3" s="4" t="s">
        <v>39</v>
      </c>
      <c r="B3" s="7" t="n">
        <v>91971</v>
      </c>
      <c r="C3" s="7" t="n">
        <v>90966</v>
      </c>
    </row>
    <row r="4" spans="1:3">
      <c r="A4" s="4" t="s">
        <v>229</v>
      </c>
    </row>
    <row r="5" spans="1:3">
      <c r="A5" s="3" t="s">
        <v>228</v>
      </c>
    </row>
    <row r="6" spans="1:3">
      <c r="A6" s="4" t="s">
        <v>39</v>
      </c>
      <c r="B6" s="5" t="n">
        <v>90634</v>
      </c>
    </row>
    <row r="7" spans="1:3">
      <c r="A7" s="4" t="s">
        <v>230</v>
      </c>
    </row>
    <row r="8" spans="1:3">
      <c r="A8" s="3" t="s">
        <v>228</v>
      </c>
    </row>
    <row r="9" spans="1:3">
      <c r="A9" s="4" t="s">
        <v>39</v>
      </c>
      <c r="B9" s="5" t="n">
        <v>173</v>
      </c>
    </row>
    <row r="10" spans="1:3">
      <c r="A10" s="4" t="s">
        <v>231</v>
      </c>
    </row>
    <row r="11" spans="1:3">
      <c r="A11" s="3" t="s">
        <v>228</v>
      </c>
    </row>
    <row r="12" spans="1:3">
      <c r="A12" s="4" t="s">
        <v>39</v>
      </c>
      <c r="B12" s="5" t="n">
        <v>715</v>
      </c>
    </row>
    <row r="13" spans="1:3">
      <c r="A13" s="4" t="s">
        <v>232</v>
      </c>
    </row>
    <row r="14" spans="1:3">
      <c r="A14" s="3" t="s">
        <v>228</v>
      </c>
    </row>
    <row r="15" spans="1:3">
      <c r="A15" s="4" t="s">
        <v>39</v>
      </c>
      <c r="B15" s="5" t="n">
        <v>315</v>
      </c>
    </row>
    <row r="16" spans="1:3">
      <c r="A16" s="4" t="s">
        <v>233</v>
      </c>
    </row>
    <row r="17" spans="1:3">
      <c r="A17" s="3" t="s">
        <v>228</v>
      </c>
    </row>
    <row r="18" spans="1:3">
      <c r="A18" s="4" t="s">
        <v>39</v>
      </c>
      <c r="B18" s="7" t="n">
        <v>1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4</v>
      </c>
      <c r="B1" s="2" t="s">
        <v>1</v>
      </c>
    </row>
    <row r="2" spans="1:3">
      <c r="B2" s="2" t="s">
        <v>2</v>
      </c>
      <c r="C2" s="2" t="s">
        <v>57</v>
      </c>
    </row>
    <row r="3" spans="1:3">
      <c r="A3" s="3" t="s">
        <v>235</v>
      </c>
    </row>
    <row r="4" spans="1:3">
      <c r="A4" s="4" t="s">
        <v>63</v>
      </c>
      <c r="B4" s="7" t="n">
        <v>-1210</v>
      </c>
      <c r="C4" s="7" t="n">
        <v>0</v>
      </c>
    </row>
    <row r="5" spans="1:3">
      <c r="A5" s="4" t="s">
        <v>236</v>
      </c>
    </row>
    <row r="6" spans="1:3">
      <c r="A6" s="3" t="s">
        <v>235</v>
      </c>
    </row>
    <row r="7" spans="1:3">
      <c r="A7" s="4" t="s">
        <v>63</v>
      </c>
      <c r="B7" s="5" t="n">
        <v>-1168</v>
      </c>
    </row>
    <row r="8" spans="1:3">
      <c r="A8" s="4" t="s">
        <v>237</v>
      </c>
    </row>
    <row r="9" spans="1:3">
      <c r="A9" s="3" t="s">
        <v>235</v>
      </c>
    </row>
    <row r="10" spans="1:3">
      <c r="A10" s="4" t="s">
        <v>63</v>
      </c>
      <c r="B10" s="5" t="n">
        <v>-33</v>
      </c>
    </row>
    <row r="11" spans="1:3">
      <c r="A11" s="4" t="s">
        <v>233</v>
      </c>
    </row>
    <row r="12" spans="1:3">
      <c r="A12" s="3" t="s">
        <v>235</v>
      </c>
    </row>
    <row r="13" spans="1:3">
      <c r="A13" s="4" t="s">
        <v>63</v>
      </c>
      <c r="B13" s="7"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39</v>
      </c>
      <c r="C1" s="2" t="s">
        <v>206</v>
      </c>
      <c r="D1" s="2" t="s">
        <v>2</v>
      </c>
      <c r="E1" s="2" t="s">
        <v>57</v>
      </c>
    </row>
    <row r="2" spans="1:5">
      <c r="A2" s="3" t="s">
        <v>240</v>
      </c>
    </row>
    <row r="3" spans="1:5">
      <c r="A3" s="4" t="s">
        <v>68</v>
      </c>
      <c r="D3" s="7" t="n">
        <v>1020</v>
      </c>
      <c r="E3" s="7" t="n">
        <v>-65</v>
      </c>
    </row>
    <row r="4" spans="1:5">
      <c r="A4" s="4" t="s">
        <v>241</v>
      </c>
      <c r="C4" s="4" t="s">
        <v>242</v>
      </c>
    </row>
    <row r="5" spans="1:5">
      <c r="A5" s="4" t="s">
        <v>243</v>
      </c>
    </row>
    <row r="6" spans="1:5">
      <c r="A6" s="3" t="s">
        <v>240</v>
      </c>
    </row>
    <row r="7" spans="1:5">
      <c r="A7" s="4" t="s">
        <v>244</v>
      </c>
      <c r="B7" s="4" t="s">
        <v>223</v>
      </c>
    </row>
    <row r="8" spans="1:5">
      <c r="A8" s="4" t="s">
        <v>245</v>
      </c>
      <c r="B8" s="7" t="n">
        <v>8400</v>
      </c>
    </row>
    <row r="9" spans="1:5">
      <c r="A9" s="4" t="s">
        <v>246</v>
      </c>
      <c r="B9" s="5" t="n">
        <v>7000</v>
      </c>
    </row>
    <row r="10" spans="1:5">
      <c r="A10" s="4" t="s">
        <v>247</v>
      </c>
      <c r="B10" s="5" t="n">
        <v>1000</v>
      </c>
    </row>
    <row r="11" spans="1:5">
      <c r="A11" s="4" t="s">
        <v>248</v>
      </c>
      <c r="B11" s="5" t="n">
        <v>350</v>
      </c>
    </row>
    <row r="12" spans="1:5">
      <c r="A12" s="4" t="s">
        <v>249</v>
      </c>
      <c r="E12" s="5" t="n">
        <v>1400</v>
      </c>
    </row>
    <row r="13" spans="1:5">
      <c r="A13" s="4" t="s">
        <v>250</v>
      </c>
      <c r="B13" s="5" t="n">
        <v>300</v>
      </c>
    </row>
    <row r="14" spans="1:5">
      <c r="A14" s="4" t="s">
        <v>251</v>
      </c>
      <c r="B14" s="5" t="n">
        <v>1000</v>
      </c>
    </row>
    <row r="15" spans="1:5">
      <c r="A15" s="4" t="s">
        <v>252</v>
      </c>
      <c r="B15" s="7" t="n">
        <v>100</v>
      </c>
    </row>
    <row r="16" spans="1:5">
      <c r="A16" s="4" t="s">
        <v>68</v>
      </c>
      <c r="D16" s="7" t="n">
        <v>1020</v>
      </c>
      <c r="E16" s="7" t="n">
        <v>-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57</v>
      </c>
    </row>
    <row r="3" spans="1:3">
      <c r="A3" s="3" t="s">
        <v>254</v>
      </c>
    </row>
    <row r="4" spans="1:3">
      <c r="A4" s="4" t="s">
        <v>255</v>
      </c>
      <c r="B4" s="7" t="n">
        <v>1020</v>
      </c>
      <c r="C4" s="7" t="n">
        <v>-65</v>
      </c>
    </row>
    <row r="5" spans="1:3">
      <c r="A5" s="4" t="s">
        <v>256</v>
      </c>
    </row>
    <row r="6" spans="1:3">
      <c r="A6" s="3" t="s">
        <v>254</v>
      </c>
    </row>
    <row r="7" spans="1:3">
      <c r="A7" s="4" t="s">
        <v>257</v>
      </c>
      <c r="B7" s="5" t="n">
        <v>0</v>
      </c>
      <c r="C7" s="5" t="n">
        <v>0</v>
      </c>
    </row>
    <row r="8" spans="1:3">
      <c r="A8" s="4" t="s">
        <v>258</v>
      </c>
      <c r="B8" s="5" t="n">
        <v>1020</v>
      </c>
      <c r="C8" s="5" t="n">
        <v>-65</v>
      </c>
    </row>
    <row r="9" spans="1:3">
      <c r="A9" s="4" t="s">
        <v>259</v>
      </c>
      <c r="B9" s="5" t="n">
        <v>0</v>
      </c>
      <c r="C9" s="5" t="n">
        <v>0</v>
      </c>
    </row>
    <row r="10" spans="1:3">
      <c r="A10" s="4" t="s">
        <v>255</v>
      </c>
      <c r="B10" s="7" t="n">
        <v>1020</v>
      </c>
      <c r="C10" s="7" t="n">
        <v>-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261</v>
      </c>
    </row>
    <row r="3" spans="1:3">
      <c r="A3" s="4" t="s">
        <v>29</v>
      </c>
      <c r="B3" s="7" t="n">
        <v>424</v>
      </c>
      <c r="C3" s="7" t="n">
        <v>447</v>
      </c>
    </row>
    <row r="4" spans="1:3">
      <c r="A4" s="4" t="s">
        <v>262</v>
      </c>
    </row>
    <row r="5" spans="1:3">
      <c r="A5" s="3" t="s">
        <v>261</v>
      </c>
    </row>
    <row r="6" spans="1:3">
      <c r="A6" s="4" t="s">
        <v>25</v>
      </c>
      <c r="B6" s="5" t="n">
        <v>173</v>
      </c>
      <c r="C6" s="5" t="n">
        <v>195</v>
      </c>
    </row>
    <row r="7" spans="1:3">
      <c r="A7" s="4" t="s">
        <v>233</v>
      </c>
      <c r="B7" s="5" t="n">
        <v>251</v>
      </c>
      <c r="C7" s="5" t="n">
        <v>252</v>
      </c>
    </row>
    <row r="8" spans="1:3">
      <c r="A8" s="4" t="s">
        <v>29</v>
      </c>
      <c r="B8" s="5" t="n">
        <v>424</v>
      </c>
      <c r="C8" s="5" t="n">
        <v>447</v>
      </c>
    </row>
    <row r="9" spans="1:3">
      <c r="A9" s="4" t="s">
        <v>34</v>
      </c>
      <c r="B9" s="5" t="n">
        <v>424</v>
      </c>
      <c r="C9" s="5" t="n">
        <v>447</v>
      </c>
    </row>
    <row r="10" spans="1:3">
      <c r="A10" s="3" t="s">
        <v>35</v>
      </c>
    </row>
    <row r="11" spans="1:3">
      <c r="A11" s="4" t="s">
        <v>39</v>
      </c>
      <c r="B11" s="5" t="n">
        <v>173</v>
      </c>
      <c r="C11" s="5" t="n">
        <v>195</v>
      </c>
    </row>
    <row r="12" spans="1:3">
      <c r="A12" s="4" t="s">
        <v>40</v>
      </c>
      <c r="B12" s="7" t="n">
        <v>173</v>
      </c>
      <c r="C12" s="7" t="n">
        <v>1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20000000</v>
      </c>
      <c r="C4" s="5" t="n">
        <v>120000000</v>
      </c>
    </row>
    <row r="5" spans="1:3">
      <c r="A5" s="4" t="s">
        <v>54</v>
      </c>
      <c r="B5" s="5" t="n">
        <v>92844907</v>
      </c>
      <c r="C5" s="5" t="n">
        <v>92748753</v>
      </c>
    </row>
    <row r="6" spans="1:3">
      <c r="A6" s="4" t="s">
        <v>55</v>
      </c>
      <c r="B6" s="5" t="n">
        <v>92844907</v>
      </c>
      <c r="C6" s="5" t="n">
        <v>92748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23</v>
      </c>
    </row>
    <row r="2" spans="1:3">
      <c r="A2" s="3" t="s">
        <v>264</v>
      </c>
    </row>
    <row r="3" spans="1:3">
      <c r="A3" s="4" t="s">
        <v>265</v>
      </c>
      <c r="B3" s="7" t="n">
        <v>532</v>
      </c>
      <c r="C3" s="7" t="n">
        <v>562</v>
      </c>
    </row>
    <row r="4" spans="1:3">
      <c r="A4" s="4" t="s">
        <v>266</v>
      </c>
      <c r="B4" s="5" t="n">
        <v>8649</v>
      </c>
      <c r="C4" s="5" t="n">
        <v>9388</v>
      </c>
    </row>
    <row r="5" spans="1:3">
      <c r="A5" s="4" t="s">
        <v>267</v>
      </c>
      <c r="B5" s="5" t="n">
        <v>-6</v>
      </c>
      <c r="C5" s="5" t="n">
        <v>-7</v>
      </c>
    </row>
    <row r="6" spans="1:3">
      <c r="A6" s="4" t="s">
        <v>209</v>
      </c>
      <c r="B6" s="5" t="n">
        <v>9175</v>
      </c>
      <c r="C6" s="5" t="n">
        <v>9943</v>
      </c>
    </row>
    <row r="7" spans="1:3">
      <c r="A7" s="3" t="s">
        <v>268</v>
      </c>
    </row>
    <row r="8" spans="1:3">
      <c r="A8" s="4" t="s">
        <v>269</v>
      </c>
      <c r="B8" s="5" t="n">
        <v>25834</v>
      </c>
    </row>
    <row r="9" spans="1:3">
      <c r="A9" s="4" t="s">
        <v>270</v>
      </c>
      <c r="B9" s="5" t="n">
        <v>15</v>
      </c>
    </row>
    <row r="10" spans="1:3">
      <c r="A10" s="4" t="s">
        <v>271</v>
      </c>
      <c r="B10" s="5" t="n">
        <v>-44</v>
      </c>
    </row>
    <row r="11" spans="1:3">
      <c r="A11" s="4" t="s">
        <v>208</v>
      </c>
      <c r="B11" s="5" t="n">
        <v>25805</v>
      </c>
    </row>
    <row r="12" spans="1:3">
      <c r="A12" s="4" t="s">
        <v>272</v>
      </c>
    </row>
    <row r="13" spans="1:3">
      <c r="A13" s="3" t="s">
        <v>264</v>
      </c>
    </row>
    <row r="14" spans="1:3">
      <c r="A14" s="4" t="s">
        <v>265</v>
      </c>
      <c r="B14" s="5" t="n">
        <v>112</v>
      </c>
    </row>
    <row r="15" spans="1:3">
      <c r="A15" s="4" t="s">
        <v>266</v>
      </c>
      <c r="B15" s="5" t="n">
        <v>59</v>
      </c>
    </row>
    <row r="16" spans="1:3">
      <c r="A16" s="4" t="s">
        <v>267</v>
      </c>
      <c r="B16" s="5" t="n">
        <v>-6</v>
      </c>
    </row>
    <row r="17" spans="1:3">
      <c r="A17" s="4" t="s">
        <v>209</v>
      </c>
      <c r="B17" s="5" t="n">
        <v>165</v>
      </c>
    </row>
    <row r="18" spans="1:3">
      <c r="A18" s="4" t="s">
        <v>273</v>
      </c>
    </row>
    <row r="19" spans="1:3">
      <c r="A19" s="3" t="s">
        <v>264</v>
      </c>
    </row>
    <row r="20" spans="1:3">
      <c r="A20" s="4" t="s">
        <v>265</v>
      </c>
      <c r="C20" s="5" t="n">
        <v>112</v>
      </c>
    </row>
    <row r="21" spans="1:3">
      <c r="A21" s="4" t="s">
        <v>266</v>
      </c>
      <c r="C21" s="5" t="n">
        <v>47</v>
      </c>
    </row>
    <row r="22" spans="1:3">
      <c r="A22" s="4" t="s">
        <v>267</v>
      </c>
      <c r="C22" s="5" t="n">
        <v>-7</v>
      </c>
    </row>
    <row r="23" spans="1:3">
      <c r="A23" s="4" t="s">
        <v>209</v>
      </c>
      <c r="C23" s="5" t="n">
        <v>152</v>
      </c>
    </row>
    <row r="24" spans="1:3">
      <c r="A24" s="3" t="s">
        <v>268</v>
      </c>
    </row>
    <row r="25" spans="1:3">
      <c r="A25" s="4" t="s">
        <v>269</v>
      </c>
      <c r="C25" s="5" t="n">
        <v>26607</v>
      </c>
    </row>
    <row r="26" spans="1:3">
      <c r="A26" s="4" t="s">
        <v>270</v>
      </c>
      <c r="C26" s="5" t="n">
        <v>0</v>
      </c>
    </row>
    <row r="27" spans="1:3">
      <c r="A27" s="4" t="s">
        <v>271</v>
      </c>
      <c r="C27" s="5" t="n">
        <v>-62</v>
      </c>
    </row>
    <row r="28" spans="1:3">
      <c r="A28" s="4" t="s">
        <v>208</v>
      </c>
      <c r="C28" s="5" t="n">
        <v>26545</v>
      </c>
    </row>
    <row r="29" spans="1:3">
      <c r="A29" s="4" t="s">
        <v>216</v>
      </c>
    </row>
    <row r="30" spans="1:3">
      <c r="A30" s="3" t="s">
        <v>264</v>
      </c>
    </row>
    <row r="31" spans="1:3">
      <c r="A31" s="4" t="s">
        <v>265</v>
      </c>
      <c r="B31" s="5" t="n">
        <v>420</v>
      </c>
      <c r="C31" s="5" t="n">
        <v>450</v>
      </c>
    </row>
    <row r="32" spans="1:3">
      <c r="A32" s="4" t="s">
        <v>266</v>
      </c>
      <c r="B32" s="5" t="n">
        <v>8590</v>
      </c>
      <c r="C32" s="5" t="n">
        <v>9341</v>
      </c>
    </row>
    <row r="33" spans="1:3">
      <c r="A33" s="4" t="s">
        <v>267</v>
      </c>
      <c r="B33" s="5" t="n">
        <v>0</v>
      </c>
      <c r="C33" s="5" t="n">
        <v>0</v>
      </c>
    </row>
    <row r="34" spans="1:3">
      <c r="A34" s="4" t="s">
        <v>209</v>
      </c>
      <c r="B34" s="7" t="n">
        <v>9010</v>
      </c>
      <c r="C34" s="7" t="n">
        <v>97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57</v>
      </c>
    </row>
    <row r="3" spans="1:3">
      <c r="A3" s="3" t="s">
        <v>140</v>
      </c>
    </row>
    <row r="4" spans="1:3">
      <c r="A4" s="4" t="s">
        <v>275</v>
      </c>
      <c r="B4" s="7" t="n">
        <v>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7</v>
      </c>
    </row>
    <row r="2" spans="1:3">
      <c r="B2" s="2" t="s">
        <v>2</v>
      </c>
      <c r="C2" s="2" t="s">
        <v>23</v>
      </c>
    </row>
    <row r="3" spans="1:3">
      <c r="A3" s="3" t="s">
        <v>278</v>
      </c>
    </row>
    <row r="4" spans="1:3">
      <c r="A4" s="4" t="s">
        <v>279</v>
      </c>
      <c r="B4" s="7" t="n">
        <v>3091335</v>
      </c>
      <c r="C4" s="7" t="n">
        <v>3185270</v>
      </c>
    </row>
    <row r="5" spans="1:3">
      <c r="A5" s="4" t="s">
        <v>280</v>
      </c>
      <c r="B5" s="5" t="n">
        <v>9010</v>
      </c>
      <c r="C5" s="5" t="n">
        <v>9791</v>
      </c>
    </row>
    <row r="6" spans="1:3">
      <c r="A6" s="4" t="s">
        <v>281</v>
      </c>
      <c r="B6" s="5" t="n">
        <v>0</v>
      </c>
      <c r="C6" s="5" t="n">
        <v>0</v>
      </c>
    </row>
    <row r="7" spans="1:3">
      <c r="A7" s="4" t="s">
        <v>282</v>
      </c>
      <c r="B7" s="5" t="n">
        <v>9010</v>
      </c>
      <c r="C7" s="5" t="n">
        <v>9791</v>
      </c>
    </row>
    <row r="8" spans="1:3">
      <c r="A8" s="4" t="s">
        <v>283</v>
      </c>
      <c r="B8" s="5" t="n">
        <v>0</v>
      </c>
      <c r="C8" s="5" t="n">
        <v>0</v>
      </c>
    </row>
    <row r="9" spans="1:3">
      <c r="A9" s="4" t="s">
        <v>284</v>
      </c>
      <c r="B9" s="7" t="n">
        <v>1020</v>
      </c>
      <c r="C9" s="7" t="n">
        <v>11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80"/>
    <col customWidth="1" max="3" min="3" width="18"/>
    <col customWidth="1" max="4" min="4" width="14"/>
    <col customWidth="1" max="5" min="5" width="14"/>
    <col customWidth="1" max="6" min="6" width="80"/>
    <col customWidth="1" max="7" min="7" width="14"/>
  </cols>
  <sheetData>
    <row r="1" spans="1:7">
      <c r="A1" s="1" t="s">
        <v>285</v>
      </c>
      <c r="B1" s="2" t="s">
        <v>204</v>
      </c>
      <c r="C1" s="2" t="s">
        <v>286</v>
      </c>
      <c r="D1" s="2" t="s">
        <v>286</v>
      </c>
      <c r="E1" s="2" t="s">
        <v>286</v>
      </c>
      <c r="F1" s="2" t="s">
        <v>2</v>
      </c>
      <c r="G1" s="2" t="s">
        <v>205</v>
      </c>
    </row>
    <row r="2" spans="1:7">
      <c r="A2" s="3" t="s">
        <v>287</v>
      </c>
    </row>
    <row r="3" spans="1:7">
      <c r="A3" s="4" t="s">
        <v>210</v>
      </c>
      <c r="F3" s="4" t="s">
        <v>211</v>
      </c>
    </row>
    <row r="4" spans="1:7">
      <c r="A4" s="4" t="s">
        <v>212</v>
      </c>
      <c r="B4" s="4" t="s">
        <v>213</v>
      </c>
    </row>
    <row r="5" spans="1:7">
      <c r="A5" s="4" t="s">
        <v>217</v>
      </c>
    </row>
    <row r="6" spans="1:7">
      <c r="A6" s="3" t="s">
        <v>287</v>
      </c>
    </row>
    <row r="7" spans="1:7">
      <c r="A7" s="4" t="s">
        <v>218</v>
      </c>
      <c r="G7" s="9" t="n">
        <v>0.9</v>
      </c>
    </row>
    <row r="8" spans="1:7">
      <c r="A8" s="4" t="s">
        <v>288</v>
      </c>
      <c r="F8" s="4" t="s">
        <v>289</v>
      </c>
    </row>
    <row r="9" spans="1:7">
      <c r="A9" s="4" t="s">
        <v>290</v>
      </c>
      <c r="B9" s="4" t="s">
        <v>291</v>
      </c>
    </row>
    <row r="10" spans="1:7">
      <c r="A10" s="4" t="s">
        <v>219</v>
      </c>
      <c r="F10" s="9" t="n">
        <v>85.90000000000001</v>
      </c>
    </row>
    <row r="11" spans="1:7">
      <c r="A11" s="4" t="s">
        <v>220</v>
      </c>
      <c r="F11" s="9" t="n">
        <v>4.7</v>
      </c>
    </row>
    <row r="12" spans="1:7">
      <c r="A12" s="4" t="s">
        <v>292</v>
      </c>
    </row>
    <row r="13" spans="1:7">
      <c r="A13" s="3" t="s">
        <v>287</v>
      </c>
    </row>
    <row r="14" spans="1:7">
      <c r="A14" s="4" t="s">
        <v>293</v>
      </c>
      <c r="C14" s="9" t="n">
        <v>85.90000000000001</v>
      </c>
      <c r="D14" s="9" t="n">
        <v>85.90000000000001</v>
      </c>
      <c r="E14" s="9" t="n">
        <v>85.90000000000001</v>
      </c>
    </row>
    <row r="15" spans="1:7">
      <c r="A15" s="4" t="s">
        <v>294</v>
      </c>
    </row>
    <row r="16" spans="1:7">
      <c r="A16" s="3" t="s">
        <v>287</v>
      </c>
    </row>
    <row r="17" spans="1:7">
      <c r="A17" s="4" t="s">
        <v>295</v>
      </c>
      <c r="C17" s="4" t="s">
        <v>296</v>
      </c>
      <c r="D17" s="4" t="s">
        <v>296</v>
      </c>
      <c r="E17" s="4" t="s">
        <v>296</v>
      </c>
    </row>
    <row r="18" spans="1:7">
      <c r="A18" s="4" t="s">
        <v>297</v>
      </c>
    </row>
    <row r="19" spans="1:7">
      <c r="A19" s="3" t="s">
        <v>287</v>
      </c>
    </row>
    <row r="20" spans="1:7">
      <c r="A20" s="4" t="s">
        <v>298</v>
      </c>
      <c r="C20" s="4" t="s">
        <v>299</v>
      </c>
    </row>
    <row r="21" spans="1:7">
      <c r="A21" s="4" t="s">
        <v>300</v>
      </c>
      <c r="D21" s="4" t="s">
        <v>301</v>
      </c>
      <c r="E21"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2</v>
      </c>
      <c r="B1" s="2" t="s">
        <v>303</v>
      </c>
      <c r="C1" s="2" t="s">
        <v>304</v>
      </c>
    </row>
    <row r="2" spans="1:3">
      <c r="A2" s="3" t="s">
        <v>305</v>
      </c>
    </row>
    <row r="3" spans="1:3">
      <c r="A3" s="4" t="s">
        <v>306</v>
      </c>
      <c r="B3" s="5" t="n">
        <v>43</v>
      </c>
    </row>
    <row r="4" spans="1:3">
      <c r="A4" s="4" t="s">
        <v>307</v>
      </c>
      <c r="B4" s="9" t="n">
        <v>6.5</v>
      </c>
    </row>
    <row r="5" spans="1:3">
      <c r="A5" s="4" t="s">
        <v>308</v>
      </c>
    </row>
    <row r="6" spans="1:3">
      <c r="A6" s="3" t="s">
        <v>305</v>
      </c>
    </row>
    <row r="7" spans="1:3">
      <c r="A7" s="4" t="s">
        <v>309</v>
      </c>
      <c r="C7" s="7" t="n">
        <v>4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209</v>
      </c>
      <c r="B3" s="7" t="n">
        <v>9175000</v>
      </c>
      <c r="C3" s="7" t="n">
        <v>9943000</v>
      </c>
    </row>
    <row r="4" spans="1:3">
      <c r="A4" s="4" t="s">
        <v>208</v>
      </c>
      <c r="B4" s="5" t="n">
        <v>25805000</v>
      </c>
    </row>
    <row r="5" spans="1:3">
      <c r="A5" s="4" t="s">
        <v>216</v>
      </c>
    </row>
    <row r="6" spans="1:3">
      <c r="A6" s="3" t="s">
        <v>311</v>
      </c>
    </row>
    <row r="7" spans="1:3">
      <c r="A7" s="4" t="s">
        <v>209</v>
      </c>
      <c r="B7" s="5" t="n">
        <v>9010000</v>
      </c>
      <c r="C7" s="5" t="n">
        <v>9791000</v>
      </c>
    </row>
    <row r="8" spans="1:3">
      <c r="A8" s="4" t="s">
        <v>224</v>
      </c>
    </row>
    <row r="9" spans="1:3">
      <c r="A9" s="3" t="s">
        <v>311</v>
      </c>
    </row>
    <row r="10" spans="1:3">
      <c r="A10" s="4" t="s">
        <v>209</v>
      </c>
      <c r="B10" s="5" t="n">
        <v>9175000</v>
      </c>
      <c r="C10" s="5" t="n">
        <v>9943000</v>
      </c>
    </row>
    <row r="11" spans="1:3">
      <c r="A11" s="4" t="s">
        <v>208</v>
      </c>
      <c r="B11" s="5" t="n">
        <v>25805000</v>
      </c>
      <c r="C11" s="5" t="n">
        <v>26545000</v>
      </c>
    </row>
    <row r="12" spans="1:3">
      <c r="A12" s="4" t="s">
        <v>225</v>
      </c>
      <c r="B12" s="5" t="n">
        <v>34980000</v>
      </c>
      <c r="C12" s="5" t="n">
        <v>36488000</v>
      </c>
    </row>
    <row r="13" spans="1:3">
      <c r="A13" s="4" t="s">
        <v>312</v>
      </c>
    </row>
    <row r="14" spans="1:3">
      <c r="A14" s="3" t="s">
        <v>311</v>
      </c>
    </row>
    <row r="15" spans="1:3">
      <c r="A15" s="4" t="s">
        <v>209</v>
      </c>
      <c r="B15" s="5" t="n">
        <v>165000</v>
      </c>
      <c r="C15" s="5" t="n">
        <v>152000</v>
      </c>
    </row>
    <row r="16" spans="1:3">
      <c r="A16" s="4" t="s">
        <v>208</v>
      </c>
      <c r="B16" s="5" t="n">
        <v>25805000</v>
      </c>
      <c r="C16" s="5" t="n">
        <v>26545000</v>
      </c>
    </row>
    <row r="17" spans="1:3">
      <c r="A17" s="4" t="s">
        <v>225</v>
      </c>
      <c r="B17" s="5" t="n">
        <v>25970000</v>
      </c>
      <c r="C17" s="5" t="n">
        <v>26697000</v>
      </c>
    </row>
    <row r="18" spans="1:3">
      <c r="A18" s="4" t="s">
        <v>313</v>
      </c>
    </row>
    <row r="19" spans="1:3">
      <c r="A19" s="3" t="s">
        <v>311</v>
      </c>
    </row>
    <row r="20" spans="1:3">
      <c r="A20" s="4" t="s">
        <v>209</v>
      </c>
      <c r="B20" s="5" t="n">
        <v>0</v>
      </c>
      <c r="C20" s="5" t="n">
        <v>0</v>
      </c>
    </row>
    <row r="21" spans="1:3">
      <c r="A21" s="4" t="s">
        <v>208</v>
      </c>
      <c r="B21" s="5" t="n">
        <v>0</v>
      </c>
      <c r="C21" s="5" t="n">
        <v>0</v>
      </c>
    </row>
    <row r="22" spans="1:3">
      <c r="A22" s="4" t="s">
        <v>225</v>
      </c>
      <c r="B22" s="5" t="n">
        <v>0</v>
      </c>
      <c r="C22" s="5" t="n">
        <v>0</v>
      </c>
    </row>
    <row r="23" spans="1:3">
      <c r="A23" s="4" t="s">
        <v>314</v>
      </c>
    </row>
    <row r="24" spans="1:3">
      <c r="A24" s="3" t="s">
        <v>311</v>
      </c>
    </row>
    <row r="25" spans="1:3">
      <c r="A25" s="4" t="s">
        <v>209</v>
      </c>
      <c r="B25" s="5" t="n">
        <v>9010000</v>
      </c>
      <c r="C25" s="5" t="n">
        <v>9791000</v>
      </c>
    </row>
    <row r="26" spans="1:3">
      <c r="A26" s="4" t="s">
        <v>208</v>
      </c>
      <c r="B26" s="5" t="n">
        <v>0</v>
      </c>
      <c r="C26" s="5" t="n">
        <v>0</v>
      </c>
    </row>
    <row r="27" spans="1:3">
      <c r="A27" s="4" t="s">
        <v>225</v>
      </c>
      <c r="B27" s="7" t="n">
        <v>9010000</v>
      </c>
      <c r="C27" s="7" t="n">
        <v>979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5</v>
      </c>
      <c r="B1" s="2" t="s">
        <v>1</v>
      </c>
      <c r="C1" s="2" t="s">
        <v>277</v>
      </c>
    </row>
    <row r="2" spans="1:3">
      <c r="B2" s="2" t="s">
        <v>2</v>
      </c>
      <c r="C2" s="2" t="s">
        <v>23</v>
      </c>
    </row>
    <row r="3" spans="1:3">
      <c r="A3" s="3" t="s">
        <v>316</v>
      </c>
    </row>
    <row r="4" spans="1:3">
      <c r="A4" s="4" t="s">
        <v>317</v>
      </c>
      <c r="B4" s="4" t="s">
        <v>318</v>
      </c>
      <c r="C4" s="4" t="s">
        <v>318</v>
      </c>
    </row>
    <row r="5" spans="1:3">
      <c r="A5" s="4" t="s">
        <v>319</v>
      </c>
      <c r="B5" s="4" t="s">
        <v>320</v>
      </c>
      <c r="C5" s="4" t="s">
        <v>320</v>
      </c>
    </row>
    <row r="6" spans="1:3">
      <c r="A6" s="4" t="s">
        <v>321</v>
      </c>
      <c r="B6" s="4" t="s">
        <v>322</v>
      </c>
      <c r="C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7</v>
      </c>
    </row>
    <row r="3" spans="1:3">
      <c r="A3" s="3" t="s">
        <v>324</v>
      </c>
    </row>
    <row r="4" spans="1:3">
      <c r="A4" s="4" t="s">
        <v>325</v>
      </c>
      <c r="B4" s="7" t="n">
        <v>9791</v>
      </c>
      <c r="C4" s="7" t="n">
        <v>2011</v>
      </c>
    </row>
    <row r="5" spans="1:3">
      <c r="A5" s="4" t="s">
        <v>326</v>
      </c>
      <c r="B5" s="5" t="n">
        <v>86</v>
      </c>
      <c r="C5" s="5" t="n">
        <v>98</v>
      </c>
    </row>
    <row r="6" spans="1:3">
      <c r="A6" s="4" t="s">
        <v>327</v>
      </c>
      <c r="B6" s="5" t="n">
        <v>-116</v>
      </c>
      <c r="C6" s="5" t="n">
        <v>-145</v>
      </c>
    </row>
    <row r="7" spans="1:3">
      <c r="A7" s="4" t="s">
        <v>328</v>
      </c>
      <c r="B7" s="5" t="n">
        <v>-751</v>
      </c>
      <c r="C7" s="5" t="n">
        <v>214</v>
      </c>
    </row>
    <row r="8" spans="1:3">
      <c r="A8" s="4" t="s">
        <v>329</v>
      </c>
      <c r="B8" s="5" t="n">
        <v>-781</v>
      </c>
      <c r="C8" s="5" t="n">
        <v>167</v>
      </c>
    </row>
    <row r="9" spans="1:3">
      <c r="A9" s="4" t="s">
        <v>330</v>
      </c>
      <c r="B9" s="5" t="n">
        <v>9010</v>
      </c>
      <c r="C9" s="5" t="n">
        <v>2178</v>
      </c>
    </row>
    <row r="10" spans="1:3">
      <c r="A10" s="4" t="s">
        <v>331</v>
      </c>
      <c r="B10" s="7" t="n">
        <v>900</v>
      </c>
      <c r="C10" s="7"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4" t="s">
        <v>333</v>
      </c>
    </row>
    <row r="3" spans="1:3">
      <c r="A3" s="3" t="s">
        <v>334</v>
      </c>
    </row>
    <row r="4" spans="1:3">
      <c r="A4" s="4" t="s">
        <v>335</v>
      </c>
      <c r="B4" s="7" t="n">
        <v>34980</v>
      </c>
      <c r="C4" s="7" t="n">
        <v>36488</v>
      </c>
    </row>
    <row r="5" spans="1:3">
      <c r="A5" s="4" t="s">
        <v>336</v>
      </c>
      <c r="B5" s="5" t="n">
        <v>85937</v>
      </c>
      <c r="C5" s="5" t="n">
        <v>85937</v>
      </c>
    </row>
    <row r="6" spans="1:3">
      <c r="A6" s="4" t="s">
        <v>337</v>
      </c>
    </row>
    <row r="7" spans="1:3">
      <c r="A7" s="3" t="s">
        <v>334</v>
      </c>
    </row>
    <row r="8" spans="1:3">
      <c r="A8" s="4" t="s">
        <v>335</v>
      </c>
      <c r="B8" s="5" t="n">
        <v>34980</v>
      </c>
      <c r="C8" s="5" t="n">
        <v>36488</v>
      </c>
    </row>
    <row r="9" spans="1:3">
      <c r="A9" s="4" t="s">
        <v>336</v>
      </c>
      <c r="B9" s="7" t="n">
        <v>24864</v>
      </c>
      <c r="C9" s="7" t="n">
        <v>23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 customWidth="1" max="5" min="5" width="14"/>
    <col customWidth="1" max="6" min="6" width="14"/>
  </cols>
  <sheetData>
    <row r="1" spans="1:6">
      <c r="A1" s="1" t="s">
        <v>338</v>
      </c>
      <c r="B1" s="2" t="s">
        <v>286</v>
      </c>
      <c r="C1" s="2" t="s">
        <v>286</v>
      </c>
      <c r="D1" s="2" t="s">
        <v>286</v>
      </c>
      <c r="E1" s="2" t="s">
        <v>23</v>
      </c>
      <c r="F1" s="2" t="s">
        <v>2</v>
      </c>
    </row>
    <row r="2" spans="1:6">
      <c r="A2" s="3" t="s">
        <v>287</v>
      </c>
    </row>
    <row r="3" spans="1:6">
      <c r="A3" s="4" t="s">
        <v>339</v>
      </c>
      <c r="E3" s="9" t="n">
        <v>8.199999999999999</v>
      </c>
    </row>
    <row r="4" spans="1:6">
      <c r="A4" s="4" t="s">
        <v>340</v>
      </c>
    </row>
    <row r="5" spans="1:6">
      <c r="A5" s="3" t="s">
        <v>287</v>
      </c>
    </row>
    <row r="6" spans="1:6">
      <c r="A6" s="4" t="s">
        <v>295</v>
      </c>
      <c r="B6" s="4" t="s">
        <v>296</v>
      </c>
      <c r="C6" s="4" t="s">
        <v>296</v>
      </c>
      <c r="D6" s="4" t="s">
        <v>296</v>
      </c>
    </row>
    <row r="7" spans="1:6">
      <c r="A7" s="4" t="s">
        <v>341</v>
      </c>
    </row>
    <row r="8" spans="1:6">
      <c r="A8" s="3" t="s">
        <v>287</v>
      </c>
    </row>
    <row r="9" spans="1:6">
      <c r="A9" s="4" t="s">
        <v>298</v>
      </c>
      <c r="B9" s="4" t="s">
        <v>299</v>
      </c>
    </row>
    <row r="10" spans="1:6">
      <c r="A10" s="4" t="s">
        <v>300</v>
      </c>
      <c r="C10" s="4" t="s">
        <v>301</v>
      </c>
      <c r="D10" s="4" t="s">
        <v>301</v>
      </c>
    </row>
    <row r="11" spans="1:6">
      <c r="A11" s="4" t="s">
        <v>342</v>
      </c>
    </row>
    <row r="12" spans="1:6">
      <c r="A12" s="3" t="s">
        <v>287</v>
      </c>
    </row>
    <row r="13" spans="1:6">
      <c r="A13" s="4" t="s">
        <v>343</v>
      </c>
      <c r="F13" s="7"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991</v>
      </c>
      <c r="C4" s="7" t="n">
        <v>1060</v>
      </c>
    </row>
    <row r="5" spans="1:3">
      <c r="A5" s="4" t="s">
        <v>60</v>
      </c>
      <c r="B5" s="5" t="n">
        <v>991</v>
      </c>
      <c r="C5" s="5" t="n">
        <v>1060</v>
      </c>
    </row>
    <row r="6" spans="1:3">
      <c r="A6" s="4" t="s">
        <v>61</v>
      </c>
      <c r="B6" s="5" t="n">
        <v>1037</v>
      </c>
      <c r="C6" s="5" t="n">
        <v>1808</v>
      </c>
    </row>
    <row r="7" spans="1:3">
      <c r="A7" s="4" t="s">
        <v>60</v>
      </c>
      <c r="B7" s="5" t="n">
        <v>1037</v>
      </c>
      <c r="C7" s="5" t="n">
        <v>1808</v>
      </c>
    </row>
    <row r="8" spans="1:3">
      <c r="A8" s="4" t="s">
        <v>62</v>
      </c>
      <c r="B8" s="5" t="n">
        <v>143</v>
      </c>
      <c r="C8" s="5" t="n">
        <v>303</v>
      </c>
    </row>
    <row r="9" spans="1:3">
      <c r="A9" s="4" t="s">
        <v>63</v>
      </c>
      <c r="B9" s="5" t="n">
        <v>-1210</v>
      </c>
      <c r="C9" s="5" t="n">
        <v>0</v>
      </c>
    </row>
    <row r="10" spans="1:3">
      <c r="A10" s="4" t="s">
        <v>64</v>
      </c>
      <c r="B10" s="5" t="n">
        <v>-1007</v>
      </c>
      <c r="C10" s="5" t="n">
        <v>-876</v>
      </c>
    </row>
    <row r="11" spans="1:3">
      <c r="A11" s="4" t="s">
        <v>65</v>
      </c>
      <c r="B11" s="5" t="n">
        <v>-2120</v>
      </c>
      <c r="C11" s="5" t="n">
        <v>-1321</v>
      </c>
    </row>
    <row r="12" spans="1:3">
      <c r="A12" s="4" t="s">
        <v>66</v>
      </c>
      <c r="B12" s="5" t="n">
        <v>7</v>
      </c>
      <c r="C12" s="5" t="n">
        <v>5</v>
      </c>
    </row>
    <row r="13" spans="1:3">
      <c r="A13" s="4" t="s">
        <v>67</v>
      </c>
      <c r="B13" s="5" t="n">
        <v>-2127</v>
      </c>
      <c r="C13" s="5" t="n">
        <v>-1326</v>
      </c>
    </row>
    <row r="14" spans="1:3">
      <c r="A14" s="4" t="s">
        <v>68</v>
      </c>
      <c r="B14" s="5" t="n">
        <v>1020</v>
      </c>
      <c r="C14" s="5" t="n">
        <v>-65</v>
      </c>
    </row>
    <row r="15" spans="1:3">
      <c r="A15" s="4" t="s">
        <v>69</v>
      </c>
      <c r="B15" s="5" t="n">
        <v>-1107</v>
      </c>
      <c r="C15" s="5" t="n">
        <v>-1391</v>
      </c>
    </row>
    <row r="16" spans="1:3">
      <c r="A16" s="3" t="s">
        <v>70</v>
      </c>
    </row>
    <row r="17" spans="1:3">
      <c r="A17" s="4" t="s">
        <v>71</v>
      </c>
      <c r="B17" s="5" t="n">
        <v>0</v>
      </c>
      <c r="C17" s="5" t="n">
        <v>0</v>
      </c>
    </row>
    <row r="18" spans="1:3">
      <c r="A18" s="4" t="s">
        <v>72</v>
      </c>
      <c r="B18" s="5" t="n">
        <v>-704</v>
      </c>
      <c r="C18" s="5" t="n">
        <v>2225</v>
      </c>
    </row>
    <row r="19" spans="1:3">
      <c r="A19" s="4" t="s">
        <v>73</v>
      </c>
      <c r="B19" s="5" t="n">
        <v>-704</v>
      </c>
      <c r="C19" s="5" t="n">
        <v>2225</v>
      </c>
    </row>
    <row r="20" spans="1:3">
      <c r="A20" s="4" t="s">
        <v>74</v>
      </c>
      <c r="B20" s="7" t="n">
        <v>-1811</v>
      </c>
      <c r="C20" s="7" t="n">
        <v>834</v>
      </c>
    </row>
    <row r="21" spans="1:3">
      <c r="A21" s="3" t="s">
        <v>75</v>
      </c>
    </row>
    <row r="22" spans="1:3">
      <c r="A22" s="4" t="s">
        <v>76</v>
      </c>
      <c r="B22" s="8" t="n">
        <v>-0.01</v>
      </c>
      <c r="C22" s="8" t="n">
        <v>-0.02</v>
      </c>
    </row>
    <row r="23" spans="1:3">
      <c r="A23" s="4" t="s">
        <v>77</v>
      </c>
      <c r="B23" s="8" t="n">
        <v>-0.01</v>
      </c>
      <c r="C23" s="8" t="n">
        <v>-0.02</v>
      </c>
    </row>
    <row r="24" spans="1:3">
      <c r="A24" s="4" t="s">
        <v>78</v>
      </c>
      <c r="B24" s="5" t="n">
        <v>92780250</v>
      </c>
      <c r="C24" s="5" t="n">
        <v>91758041</v>
      </c>
    </row>
    <row r="25" spans="1:3">
      <c r="A25" s="4" t="s">
        <v>79</v>
      </c>
      <c r="B25" s="5" t="n">
        <v>92780250</v>
      </c>
      <c r="C25" s="5" t="n">
        <v>91758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152</v>
      </c>
    </row>
    <row r="4" spans="1:3">
      <c r="A4" s="4" t="s">
        <v>345</v>
      </c>
      <c r="B4" s="9" t="n">
        <v>292.6</v>
      </c>
      <c r="C4" s="9" t="n">
        <v>292.2</v>
      </c>
    </row>
    <row r="5" spans="1:3">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8</v>
      </c>
      <c r="B1" s="2" t="s">
        <v>2</v>
      </c>
      <c r="C1" s="2" t="s">
        <v>23</v>
      </c>
    </row>
    <row r="2" spans="1:3">
      <c r="A2" s="3" t="s">
        <v>152</v>
      </c>
    </row>
    <row r="3" spans="1:3">
      <c r="A3" s="4" t="s">
        <v>349</v>
      </c>
      <c r="B3" s="9" t="n">
        <v>0.3</v>
      </c>
      <c r="C3" s="9"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7</v>
      </c>
    </row>
    <row r="3" spans="1:3">
      <c r="A3" s="3" t="s">
        <v>351</v>
      </c>
    </row>
    <row r="4" spans="1:3">
      <c r="A4" s="4" t="s">
        <v>94</v>
      </c>
      <c r="B4" s="7" t="n">
        <v>-2127</v>
      </c>
      <c r="C4" s="7" t="n">
        <v>-1326</v>
      </c>
    </row>
    <row r="5" spans="1:3">
      <c r="A5" s="4" t="s">
        <v>68</v>
      </c>
      <c r="B5" s="5" t="n">
        <v>1020</v>
      </c>
      <c r="C5" s="5" t="n">
        <v>-65</v>
      </c>
    </row>
    <row r="6" spans="1:3">
      <c r="A6" s="4" t="s">
        <v>352</v>
      </c>
      <c r="B6" s="7" t="n">
        <v>-1107</v>
      </c>
      <c r="C6" s="7" t="n">
        <v>-1391</v>
      </c>
    </row>
    <row r="7" spans="1:3">
      <c r="A7" s="3" t="s">
        <v>353</v>
      </c>
    </row>
    <row r="8" spans="1:3">
      <c r="A8" s="4" t="s">
        <v>354</v>
      </c>
      <c r="B8" s="5" t="n">
        <v>92780250</v>
      </c>
      <c r="C8" s="5" t="n">
        <v>91758041</v>
      </c>
    </row>
    <row r="9" spans="1:3">
      <c r="A9" s="4" t="s">
        <v>355</v>
      </c>
      <c r="B9" s="5" t="n">
        <v>92780250</v>
      </c>
      <c r="C9" s="5" t="n">
        <v>91758041</v>
      </c>
    </row>
    <row r="10" spans="1:3">
      <c r="A10" s="3" t="s">
        <v>356</v>
      </c>
    </row>
    <row r="11" spans="1:3">
      <c r="A11" s="4" t="s">
        <v>357</v>
      </c>
      <c r="B11" s="8" t="n">
        <v>-0.02</v>
      </c>
      <c r="C11" s="8" t="n">
        <v>-0.02</v>
      </c>
    </row>
    <row r="12" spans="1:3">
      <c r="A12" s="4" t="s">
        <v>358</v>
      </c>
      <c r="B12" s="10" t="n">
        <v>0.01</v>
      </c>
      <c r="C12" s="5" t="n">
        <v>0</v>
      </c>
    </row>
    <row r="13" spans="1:3">
      <c r="A13" s="4" t="s">
        <v>359</v>
      </c>
      <c r="B13" s="10" t="n">
        <v>-0.01</v>
      </c>
      <c r="C13" s="10" t="n">
        <v>-0.02</v>
      </c>
    </row>
    <row r="14" spans="1:3">
      <c r="A14" s="3" t="s">
        <v>360</v>
      </c>
    </row>
    <row r="15" spans="1:3">
      <c r="A15" s="4" t="s">
        <v>357</v>
      </c>
      <c r="B15" s="10" t="n">
        <v>-0.02</v>
      </c>
      <c r="C15" s="10" t="n">
        <v>-0.02</v>
      </c>
    </row>
    <row r="16" spans="1:3">
      <c r="A16" s="4" t="s">
        <v>358</v>
      </c>
      <c r="B16" s="10" t="n">
        <v>0.01</v>
      </c>
      <c r="C16" s="5" t="n">
        <v>0</v>
      </c>
    </row>
    <row r="17" spans="1:3">
      <c r="A17" s="4" t="s">
        <v>361</v>
      </c>
      <c r="B17" s="8" t="n">
        <v>-0.01</v>
      </c>
      <c r="C17" s="8" t="n">
        <v>-0.02</v>
      </c>
    </row>
    <row r="18" spans="1:3">
      <c r="A18" s="4" t="s">
        <v>362</v>
      </c>
    </row>
    <row r="19" spans="1:3">
      <c r="A19" s="3" t="s">
        <v>353</v>
      </c>
    </row>
    <row r="20" spans="1:3">
      <c r="A20" s="4" t="s">
        <v>363</v>
      </c>
      <c r="B20" s="5" t="n">
        <v>0</v>
      </c>
      <c r="C20" s="5" t="n">
        <v>0</v>
      </c>
    </row>
    <row r="21" spans="1:3">
      <c r="A21" s="4" t="s">
        <v>364</v>
      </c>
    </row>
    <row r="22" spans="1:3">
      <c r="A22" s="3" t="s">
        <v>353</v>
      </c>
    </row>
    <row r="23" spans="1:3">
      <c r="A23" s="4" t="s">
        <v>363</v>
      </c>
      <c r="B23" s="5" t="n">
        <v>0</v>
      </c>
      <c r="C23"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7</v>
      </c>
    </row>
    <row r="3" spans="1:3">
      <c r="A3" s="3" t="s">
        <v>366</v>
      </c>
    </row>
    <row r="4" spans="1:3">
      <c r="A4" s="4" t="s">
        <v>367</v>
      </c>
      <c r="B4" s="5" t="n">
        <v>2394</v>
      </c>
      <c r="C4" s="5" t="n">
        <v>5203</v>
      </c>
    </row>
    <row r="5" spans="1:3">
      <c r="A5" s="4" t="s">
        <v>368</v>
      </c>
      <c r="B5" s="8" t="n">
        <v>0.8100000000000001</v>
      </c>
      <c r="C5" s="8"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57</v>
      </c>
      <c r="D2" s="2" t="s">
        <v>23</v>
      </c>
    </row>
    <row r="3" spans="1:4">
      <c r="A3" s="3" t="s">
        <v>370</v>
      </c>
    </row>
    <row r="4" spans="1:4">
      <c r="A4" s="4" t="s">
        <v>371</v>
      </c>
      <c r="B4" s="5" t="n">
        <v>0</v>
      </c>
      <c r="C4" s="5" t="n">
        <v>0</v>
      </c>
    </row>
    <row r="5" spans="1:4">
      <c r="A5" s="4" t="s">
        <v>372</v>
      </c>
      <c r="B5" s="5" t="n">
        <v>100000</v>
      </c>
      <c r="D5" s="5" t="n">
        <v>100000</v>
      </c>
    </row>
    <row r="6" spans="1:4">
      <c r="A6" s="4" t="s">
        <v>362</v>
      </c>
    </row>
    <row r="7" spans="1:4">
      <c r="A7" s="3" t="s">
        <v>370</v>
      </c>
    </row>
    <row r="8" spans="1:4">
      <c r="A8" s="4" t="s">
        <v>367</v>
      </c>
      <c r="B8" s="5" t="n">
        <v>2394000</v>
      </c>
      <c r="C8" s="5" t="n">
        <v>520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375</v>
      </c>
    </row>
    <row r="2" spans="1:3">
      <c r="A2" s="4" t="s">
        <v>376</v>
      </c>
    </row>
    <row r="3" spans="1:3">
      <c r="A3" s="3" t="s">
        <v>377</v>
      </c>
    </row>
    <row r="4" spans="1:3">
      <c r="A4" s="4" t="s">
        <v>247</v>
      </c>
      <c r="B4" s="7" t="n">
        <v>240000</v>
      </c>
    </row>
    <row r="5" spans="1:3">
      <c r="A5" s="4" t="s">
        <v>378</v>
      </c>
      <c r="B5" s="7" t="n">
        <v>100000</v>
      </c>
    </row>
    <row r="6" spans="1:3">
      <c r="A6" s="4" t="s">
        <v>379</v>
      </c>
      <c r="B6" s="4" t="s">
        <v>380</v>
      </c>
    </row>
    <row r="7" spans="1:3">
      <c r="A7" s="4" t="s">
        <v>381</v>
      </c>
    </row>
    <row r="8" spans="1:3">
      <c r="A8" s="3" t="s">
        <v>377</v>
      </c>
    </row>
    <row r="9" spans="1:3">
      <c r="A9" s="4" t="s">
        <v>382</v>
      </c>
      <c r="B9" s="7" t="n">
        <v>6929000</v>
      </c>
    </row>
    <row r="10" spans="1:3">
      <c r="A10" s="4" t="s">
        <v>383</v>
      </c>
      <c r="B10" s="5" t="n">
        <v>1200000</v>
      </c>
    </row>
    <row r="11" spans="1:3">
      <c r="A11" s="4" t="s">
        <v>384</v>
      </c>
      <c r="B11" s="7" t="n">
        <v>900000</v>
      </c>
    </row>
    <row r="12" spans="1:3">
      <c r="A12" s="4" t="s">
        <v>385</v>
      </c>
    </row>
    <row r="13" spans="1:3">
      <c r="A13" s="3" t="s">
        <v>377</v>
      </c>
    </row>
    <row r="14" spans="1:3">
      <c r="A14" s="4" t="s">
        <v>386</v>
      </c>
      <c r="C14" s="7" t="n">
        <v>24000000</v>
      </c>
    </row>
    <row r="15" spans="1:3">
      <c r="A15" s="4" t="s">
        <v>387</v>
      </c>
      <c r="C15"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77</v>
      </c>
    </row>
    <row r="3" spans="1:2">
      <c r="A3" s="4" t="s">
        <v>214</v>
      </c>
      <c r="B3" s="7" t="n">
        <v>1013</v>
      </c>
    </row>
    <row r="4" spans="1:2">
      <c r="A4" s="4" t="s">
        <v>390</v>
      </c>
      <c r="B4" s="5" t="n">
        <v>6929</v>
      </c>
    </row>
    <row r="5" spans="1:2">
      <c r="A5" s="4" t="s">
        <v>391</v>
      </c>
      <c r="B5" s="5" t="n">
        <v>568</v>
      </c>
    </row>
    <row r="6" spans="1:2">
      <c r="A6" s="4" t="s">
        <v>32</v>
      </c>
      <c r="B6" s="5" t="n">
        <v>45</v>
      </c>
    </row>
    <row r="7" spans="1:2">
      <c r="A7" s="4" t="s">
        <v>392</v>
      </c>
      <c r="B7" s="5" t="n">
        <v>11472</v>
      </c>
    </row>
    <row r="8" spans="1:2">
      <c r="A8" s="4" t="s">
        <v>393</v>
      </c>
      <c r="B8" s="5" t="n">
        <v>-3411</v>
      </c>
    </row>
    <row r="9" spans="1:2">
      <c r="A9" s="4" t="s">
        <v>394</v>
      </c>
      <c r="B9" s="5" t="n">
        <v>24146</v>
      </c>
    </row>
    <row r="10" spans="1:2">
      <c r="A10" s="4" t="s">
        <v>395</v>
      </c>
    </row>
    <row r="11" spans="1:2">
      <c r="A11" s="3" t="s">
        <v>377</v>
      </c>
    </row>
    <row r="12" spans="1:2">
      <c r="A12" s="4" t="s">
        <v>396</v>
      </c>
      <c r="B12" s="5" t="n">
        <v>6041</v>
      </c>
    </row>
    <row r="13" spans="1:2">
      <c r="A13" s="4" t="s">
        <v>397</v>
      </c>
    </row>
    <row r="14" spans="1:2">
      <c r="A14" s="3" t="s">
        <v>377</v>
      </c>
    </row>
    <row r="15" spans="1:2">
      <c r="A15" s="4" t="s">
        <v>396</v>
      </c>
      <c r="B15" s="5" t="n">
        <v>906</v>
      </c>
    </row>
    <row r="16" spans="1:2">
      <c r="A16" s="4" t="s">
        <v>398</v>
      </c>
    </row>
    <row r="17" spans="1:2">
      <c r="A17" s="3" t="s">
        <v>377</v>
      </c>
    </row>
    <row r="18" spans="1:2">
      <c r="A18" s="4" t="s">
        <v>396</v>
      </c>
      <c r="B18" s="7" t="n">
        <v>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400</v>
      </c>
    </row>
    <row r="2" spans="1:2">
      <c r="A2" s="3" t="s">
        <v>377</v>
      </c>
    </row>
    <row r="3" spans="1:2">
      <c r="A3" s="4" t="s">
        <v>336</v>
      </c>
      <c r="B3" s="7" t="n">
        <v>85937500</v>
      </c>
    </row>
    <row r="4" spans="1:2">
      <c r="A4" s="4" t="s">
        <v>401</v>
      </c>
      <c r="B4" s="4" t="s">
        <v>211</v>
      </c>
    </row>
    <row r="5" spans="1:2">
      <c r="A5" s="4" t="s">
        <v>402</v>
      </c>
      <c r="B5" s="4" t="s">
        <v>403</v>
      </c>
    </row>
    <row r="6" spans="1:2">
      <c r="A6" s="4" t="s">
        <v>404</v>
      </c>
      <c r="B6" s="7" t="n">
        <v>5775779</v>
      </c>
    </row>
    <row r="7" spans="1:2">
      <c r="A7" s="4" t="s">
        <v>405</v>
      </c>
      <c r="B7" s="7" t="n">
        <v>500000</v>
      </c>
    </row>
    <row r="8" spans="1:2">
      <c r="A8" s="4" t="s">
        <v>406</v>
      </c>
    </row>
    <row r="9" spans="1:2">
      <c r="A9" s="3" t="s">
        <v>377</v>
      </c>
    </row>
    <row r="10" spans="1:2">
      <c r="A10" s="4" t="s">
        <v>407</v>
      </c>
      <c r="B10" s="4" t="s">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409</v>
      </c>
    </row>
    <row r="2" spans="1:2">
      <c r="A2" s="3" t="s">
        <v>377</v>
      </c>
    </row>
    <row r="3" spans="1:2">
      <c r="A3" s="4" t="s">
        <v>410</v>
      </c>
      <c r="B3" s="7" t="n">
        <v>5</v>
      </c>
    </row>
    <row r="4" spans="1:2">
      <c r="A4" s="4" t="s">
        <v>411</v>
      </c>
    </row>
    <row r="5" spans="1:2">
      <c r="A5" s="3" t="s">
        <v>377</v>
      </c>
    </row>
    <row r="6" spans="1:2">
      <c r="A6" s="4" t="s">
        <v>407</v>
      </c>
      <c r="B6"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0</v>
      </c>
      <c r="B1" s="2" t="s">
        <v>60</v>
      </c>
      <c r="C1" s="2" t="s">
        <v>81</v>
      </c>
      <c r="D1" s="2" t="s">
        <v>82</v>
      </c>
      <c r="E1" s="2" t="s">
        <v>83</v>
      </c>
      <c r="F1" s="2" t="s">
        <v>84</v>
      </c>
    </row>
    <row r="2" spans="1:6">
      <c r="A2" s="4" t="s">
        <v>85</v>
      </c>
      <c r="B2" s="7" t="n">
        <v>-62593</v>
      </c>
      <c r="C2" s="7" t="n">
        <v>928</v>
      </c>
      <c r="D2" s="7" t="n">
        <v>744575</v>
      </c>
      <c r="E2" s="7" t="n">
        <v>-809532</v>
      </c>
      <c r="F2" s="7" t="n">
        <v>1436</v>
      </c>
    </row>
    <row r="3" spans="1:6">
      <c r="A3" s="3" t="s">
        <v>86</v>
      </c>
    </row>
    <row r="4" spans="1:6">
      <c r="A4" s="4" t="s">
        <v>87</v>
      </c>
      <c r="B4" s="5" t="n">
        <v>141</v>
      </c>
      <c r="D4" s="5" t="n">
        <v>141</v>
      </c>
    </row>
    <row r="5" spans="1:6">
      <c r="A5" s="4" t="s">
        <v>69</v>
      </c>
      <c r="B5" s="5" t="n">
        <v>-1391</v>
      </c>
      <c r="E5" s="5" t="n">
        <v>-1391</v>
      </c>
    </row>
    <row r="6" spans="1:6">
      <c r="A6" s="4" t="s">
        <v>88</v>
      </c>
      <c r="B6" s="5" t="n">
        <v>2225</v>
      </c>
      <c r="F6" s="5" t="n">
        <v>2225</v>
      </c>
    </row>
    <row r="7" spans="1:6">
      <c r="A7" s="4" t="s">
        <v>89</v>
      </c>
      <c r="B7" s="5" t="n">
        <v>-61618</v>
      </c>
      <c r="C7" s="5" t="n">
        <v>928</v>
      </c>
      <c r="D7" s="5" t="n">
        <v>744716</v>
      </c>
      <c r="E7" s="5" t="n">
        <v>-810923</v>
      </c>
      <c r="F7" s="5" t="n">
        <v>3661</v>
      </c>
    </row>
    <row r="8" spans="1:6">
      <c r="A8" s="4" t="s">
        <v>90</v>
      </c>
      <c r="B8" s="5" t="n">
        <v>-49199</v>
      </c>
      <c r="C8" s="5" t="n">
        <v>928</v>
      </c>
      <c r="D8" s="5" t="n">
        <v>744873</v>
      </c>
      <c r="E8" s="5" t="n">
        <v>-804319</v>
      </c>
      <c r="F8" s="5" t="n">
        <v>9319</v>
      </c>
    </row>
    <row r="9" spans="1:6">
      <c r="A9" s="3" t="s">
        <v>86</v>
      </c>
    </row>
    <row r="10" spans="1:6">
      <c r="A10" s="4" t="s">
        <v>87</v>
      </c>
      <c r="B10" s="5" t="n">
        <v>9</v>
      </c>
      <c r="D10" s="5" t="n">
        <v>9</v>
      </c>
    </row>
    <row r="11" spans="1:6">
      <c r="A11" s="4" t="s">
        <v>69</v>
      </c>
      <c r="B11" s="5" t="n">
        <v>-1107</v>
      </c>
      <c r="E11" s="5" t="n">
        <v>-1107</v>
      </c>
    </row>
    <row r="12" spans="1:6">
      <c r="A12" s="4" t="s">
        <v>88</v>
      </c>
      <c r="B12" s="5" t="n">
        <v>-704</v>
      </c>
      <c r="F12" s="5" t="n">
        <v>-704</v>
      </c>
    </row>
    <row r="13" spans="1:6">
      <c r="A13" s="4" t="s">
        <v>91</v>
      </c>
      <c r="B13" s="7" t="n">
        <v>-51001</v>
      </c>
      <c r="C13" s="7" t="n">
        <v>928</v>
      </c>
      <c r="D13" s="7" t="n">
        <v>744882</v>
      </c>
      <c r="E13" s="7" t="n">
        <v>-805426</v>
      </c>
      <c r="F13" s="7" t="n">
        <v>8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2</v>
      </c>
      <c r="B1" s="2" t="s">
        <v>1</v>
      </c>
    </row>
    <row r="2" spans="1:3">
      <c r="B2" s="2" t="s">
        <v>2</v>
      </c>
      <c r="C2" s="2" t="s">
        <v>57</v>
      </c>
    </row>
    <row r="3" spans="1:3">
      <c r="A3" s="3" t="s">
        <v>93</v>
      </c>
    </row>
    <row r="4" spans="1:3">
      <c r="A4" s="4" t="s">
        <v>69</v>
      </c>
      <c r="B4" s="7" t="n">
        <v>-1107</v>
      </c>
      <c r="C4" s="7" t="n">
        <v>-1391</v>
      </c>
    </row>
    <row r="5" spans="1:3">
      <c r="A5" s="4" t="s">
        <v>68</v>
      </c>
      <c r="B5" s="5" t="n">
        <v>1020</v>
      </c>
      <c r="C5" s="5" t="n">
        <v>-65</v>
      </c>
    </row>
    <row r="6" spans="1:3">
      <c r="A6" s="4" t="s">
        <v>94</v>
      </c>
      <c r="B6" s="5" t="n">
        <v>-2127</v>
      </c>
      <c r="C6" s="5" t="n">
        <v>-1326</v>
      </c>
    </row>
    <row r="7" spans="1:3">
      <c r="A7" s="3" t="s">
        <v>95</v>
      </c>
    </row>
    <row r="8" spans="1:3">
      <c r="A8" s="4" t="s">
        <v>96</v>
      </c>
      <c r="B8" s="5" t="n">
        <v>39</v>
      </c>
      <c r="C8" s="5" t="n">
        <v>-76</v>
      </c>
    </row>
    <row r="9" spans="1:3">
      <c r="A9" s="4" t="s">
        <v>97</v>
      </c>
      <c r="B9" s="5" t="n">
        <v>0</v>
      </c>
      <c r="C9" s="5" t="n">
        <v>-18</v>
      </c>
    </row>
    <row r="10" spans="1:3">
      <c r="A10" s="4" t="s">
        <v>98</v>
      </c>
      <c r="B10" s="5" t="n">
        <v>0</v>
      </c>
      <c r="C10" s="5" t="n">
        <v>2</v>
      </c>
    </row>
    <row r="11" spans="1:3">
      <c r="A11" s="4" t="s">
        <v>99</v>
      </c>
      <c r="B11" s="5" t="n">
        <v>0</v>
      </c>
      <c r="C11" s="5" t="n">
        <v>-4</v>
      </c>
    </row>
    <row r="12" spans="1:3">
      <c r="A12" s="4" t="s">
        <v>87</v>
      </c>
      <c r="B12" s="5" t="n">
        <v>9</v>
      </c>
      <c r="C12" s="5" t="n">
        <v>116</v>
      </c>
    </row>
    <row r="13" spans="1:3">
      <c r="A13" s="3" t="s">
        <v>100</v>
      </c>
    </row>
    <row r="14" spans="1:3">
      <c r="A14" s="4" t="s">
        <v>101</v>
      </c>
      <c r="B14" s="5" t="n">
        <v>1</v>
      </c>
      <c r="C14" s="5" t="n">
        <v>-19</v>
      </c>
    </row>
    <row r="15" spans="1:3">
      <c r="A15" s="4" t="s">
        <v>102</v>
      </c>
      <c r="B15" s="5" t="n">
        <v>271</v>
      </c>
      <c r="C15" s="5" t="n">
        <v>-227</v>
      </c>
    </row>
    <row r="16" spans="1:3">
      <c r="A16" s="4" t="s">
        <v>103</v>
      </c>
      <c r="B16" s="5" t="n">
        <v>22</v>
      </c>
      <c r="C16" s="5" t="n">
        <v>5</v>
      </c>
    </row>
    <row r="17" spans="1:3">
      <c r="A17" s="4" t="s">
        <v>104</v>
      </c>
      <c r="B17" s="5" t="n">
        <v>1370</v>
      </c>
      <c r="C17" s="5" t="n">
        <v>119</v>
      </c>
    </row>
    <row r="18" spans="1:3">
      <c r="A18" s="4" t="s">
        <v>105</v>
      </c>
      <c r="B18" s="5" t="n">
        <v>-415</v>
      </c>
      <c r="C18" s="5" t="n">
        <v>-1428</v>
      </c>
    </row>
    <row r="19" spans="1:3">
      <c r="A19" s="4" t="s">
        <v>106</v>
      </c>
      <c r="B19" s="5" t="n">
        <v>998</v>
      </c>
      <c r="C19" s="5" t="n">
        <v>-1653</v>
      </c>
    </row>
    <row r="20" spans="1:3">
      <c r="A20" s="4" t="s">
        <v>107</v>
      </c>
      <c r="B20" s="5" t="n">
        <v>583</v>
      </c>
      <c r="C20" s="5" t="n">
        <v>-3081</v>
      </c>
    </row>
    <row r="21" spans="1:3">
      <c r="A21" s="3" t="s">
        <v>108</v>
      </c>
    </row>
    <row r="22" spans="1:3">
      <c r="A22" s="4" t="s">
        <v>109</v>
      </c>
      <c r="B22" s="5" t="n">
        <v>765</v>
      </c>
      <c r="C22" s="5" t="n">
        <v>9334</v>
      </c>
    </row>
    <row r="23" spans="1:3">
      <c r="A23" s="4" t="s">
        <v>110</v>
      </c>
      <c r="B23" s="5" t="n">
        <v>0</v>
      </c>
      <c r="C23" s="5" t="n">
        <v>3</v>
      </c>
    </row>
    <row r="24" spans="1:3">
      <c r="A24" s="4" t="s">
        <v>111</v>
      </c>
      <c r="B24" s="5" t="n">
        <v>0</v>
      </c>
      <c r="C24" s="5" t="n">
        <v>7642</v>
      </c>
    </row>
    <row r="25" spans="1:3">
      <c r="A25" s="4" t="s">
        <v>112</v>
      </c>
      <c r="B25" s="5" t="n">
        <v>0</v>
      </c>
      <c r="C25" s="5" t="n">
        <v>-12672</v>
      </c>
    </row>
    <row r="26" spans="1:3">
      <c r="A26" s="4" t="s">
        <v>113</v>
      </c>
      <c r="B26" s="5" t="n">
        <v>0</v>
      </c>
      <c r="C26" s="5" t="n">
        <v>368</v>
      </c>
    </row>
    <row r="27" spans="1:3">
      <c r="A27" s="4" t="s">
        <v>114</v>
      </c>
      <c r="B27" s="5" t="n">
        <v>765</v>
      </c>
      <c r="C27" s="5" t="n">
        <v>4675</v>
      </c>
    </row>
    <row r="28" spans="1:3">
      <c r="A28" s="4" t="s">
        <v>115</v>
      </c>
      <c r="B28" s="5" t="n">
        <v>0</v>
      </c>
      <c r="C28" s="5" t="n">
        <v>-159</v>
      </c>
    </row>
    <row r="29" spans="1:3">
      <c r="A29" s="4" t="s">
        <v>116</v>
      </c>
      <c r="B29" s="5" t="n">
        <v>765</v>
      </c>
      <c r="C29" s="5" t="n">
        <v>4516</v>
      </c>
    </row>
    <row r="30" spans="1:3">
      <c r="A30" s="3" t="s">
        <v>117</v>
      </c>
    </row>
    <row r="31" spans="1:3">
      <c r="A31" s="4" t="s">
        <v>118</v>
      </c>
      <c r="B31" s="5" t="n">
        <v>0</v>
      </c>
      <c r="C31" s="5" t="n">
        <v>-205</v>
      </c>
    </row>
    <row r="32" spans="1:3">
      <c r="A32" s="4" t="s">
        <v>119</v>
      </c>
      <c r="B32" s="5" t="n">
        <v>0</v>
      </c>
      <c r="C32" s="5" t="n">
        <v>-205</v>
      </c>
    </row>
    <row r="33" spans="1:3">
      <c r="A33" s="4" t="s">
        <v>120</v>
      </c>
      <c r="B33" s="5" t="n">
        <v>0</v>
      </c>
      <c r="C33" s="5" t="n">
        <v>205</v>
      </c>
    </row>
    <row r="34" spans="1:3">
      <c r="A34" s="4" t="s">
        <v>121</v>
      </c>
      <c r="B34" s="5" t="n">
        <v>0</v>
      </c>
      <c r="C34" s="5" t="n">
        <v>0</v>
      </c>
    </row>
    <row r="35" spans="1:3">
      <c r="A35" s="3" t="s">
        <v>122</v>
      </c>
    </row>
    <row r="36" spans="1:3">
      <c r="A36" s="4" t="s">
        <v>123</v>
      </c>
      <c r="B36" s="5" t="n">
        <v>1348</v>
      </c>
      <c r="C36" s="5" t="n">
        <v>1435</v>
      </c>
    </row>
    <row r="37" spans="1:3">
      <c r="A37" s="4" t="s">
        <v>124</v>
      </c>
      <c r="B37" s="5" t="n">
        <v>5000</v>
      </c>
      <c r="C37" s="5" t="n">
        <v>3178</v>
      </c>
    </row>
    <row r="38" spans="1:3">
      <c r="A38" s="4" t="s">
        <v>125</v>
      </c>
      <c r="B38" s="5" t="n">
        <v>6348</v>
      </c>
      <c r="C38" s="5" t="n">
        <v>4613</v>
      </c>
    </row>
    <row r="39" spans="1:3">
      <c r="A39" s="3" t="s">
        <v>126</v>
      </c>
    </row>
    <row r="40" spans="1:3">
      <c r="A40" s="4" t="s">
        <v>127</v>
      </c>
      <c r="B40" s="5" t="n">
        <v>-1244</v>
      </c>
      <c r="C40" s="5" t="n">
        <v>0</v>
      </c>
    </row>
    <row r="41" spans="1:3">
      <c r="A41" s="4" t="s">
        <v>128</v>
      </c>
      <c r="B41" s="5" t="n">
        <v>0</v>
      </c>
      <c r="C41" s="5" t="n">
        <v>5</v>
      </c>
    </row>
    <row r="42" spans="1:3">
      <c r="A42" s="4" t="s">
        <v>129</v>
      </c>
      <c r="B42" s="7" t="n">
        <v>904</v>
      </c>
      <c r="C42" s="7" t="n">
        <v>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5:54Z</dcterms:created>
  <dcterms:modified xmlns:dcterms="http://purl.org/dc/terms/" xmlns:xsi="http://www.w3.org/2001/XMLSchema-instance" xsi:type="dcterms:W3CDTF">2017-11-20T16:15:54Z</dcterms:modified>
</cp:coreProperties>
</file>